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Ope" sheetId="5" state="visible" r:id="rId5"/>
    <sheet xmlns:r="http://schemas.openxmlformats.org/officeDocument/2006/relationships" name="Statements of Change in Common " sheetId="6" state="visible" r:id="rId6"/>
    <sheet xmlns:r="http://schemas.openxmlformats.org/officeDocument/2006/relationships" name="Statements of Change in Commo_2" sheetId="7" state="visible" r:id="rId7"/>
    <sheet xmlns:r="http://schemas.openxmlformats.org/officeDocument/2006/relationships" name="Statements Of Cash Flows" sheetId="8" state="visible" r:id="rId8"/>
    <sheet xmlns:r="http://schemas.openxmlformats.org/officeDocument/2006/relationships" name="Statements Of Cash Flows Parent" sheetId="9" state="visible" r:id="rId9"/>
    <sheet xmlns:r="http://schemas.openxmlformats.org/officeDocument/2006/relationships" name="Principles Of Preparation" sheetId="10" state="visible" r:id="rId10"/>
    <sheet xmlns:r="http://schemas.openxmlformats.org/officeDocument/2006/relationships" name="Revenues" sheetId="11" state="visible" r:id="rId11"/>
    <sheet xmlns:r="http://schemas.openxmlformats.org/officeDocument/2006/relationships" name="Accumulated Other Comprehensive" sheetId="12" state="visible" r:id="rId12"/>
    <sheet xmlns:r="http://schemas.openxmlformats.org/officeDocument/2006/relationships" name="Regulation" sheetId="13" state="visible" r:id="rId13"/>
    <sheet xmlns:r="http://schemas.openxmlformats.org/officeDocument/2006/relationships" name="Palo Verde Generating Station"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Commitments, Contingencies And " sheetId="17" state="visible" r:id="rId17"/>
    <sheet xmlns:r="http://schemas.openxmlformats.org/officeDocument/2006/relationships" name="Litigation" sheetId="18" state="visible" r:id="rId18"/>
    <sheet xmlns:r="http://schemas.openxmlformats.org/officeDocument/2006/relationships" name="Employee Benefits" sheetId="19" state="visible" r:id="rId19"/>
    <sheet xmlns:r="http://schemas.openxmlformats.org/officeDocument/2006/relationships" name="Financial Instruments And Inves" sheetId="20" state="visible" r:id="rId20"/>
    <sheet xmlns:r="http://schemas.openxmlformats.org/officeDocument/2006/relationships" name="Long-Term Debt and Financing Ob" sheetId="21" state="visible" r:id="rId21"/>
    <sheet xmlns:r="http://schemas.openxmlformats.org/officeDocument/2006/relationships" name="Agreement and Plan of Merger" sheetId="22" state="visible" r:id="rId22"/>
    <sheet xmlns:r="http://schemas.openxmlformats.org/officeDocument/2006/relationships" name="Principles Of Preparation (Poli" sheetId="23" state="visible" r:id="rId23"/>
    <sheet xmlns:r="http://schemas.openxmlformats.org/officeDocument/2006/relationships" name="Principles Of Preparation (Tabl" sheetId="24" state="visible" r:id="rId24"/>
    <sheet xmlns:r="http://schemas.openxmlformats.org/officeDocument/2006/relationships" name="Revenues (Table)" sheetId="25" state="visible" r:id="rId25"/>
    <sheet xmlns:r="http://schemas.openxmlformats.org/officeDocument/2006/relationships" name="Accumulated Other Comprehensi_2" sheetId="26" state="visible" r:id="rId26"/>
    <sheet xmlns:r="http://schemas.openxmlformats.org/officeDocument/2006/relationships" name="Palo Verde Generating Station (" sheetId="27" state="visible" r:id="rId27"/>
    <sheet xmlns:r="http://schemas.openxmlformats.org/officeDocument/2006/relationships" name="Common Stock (Tables)" sheetId="28" state="visible" r:id="rId28"/>
    <sheet xmlns:r="http://schemas.openxmlformats.org/officeDocument/2006/relationships" name="Employee Benefits (Tables)" sheetId="29" state="visible" r:id="rId29"/>
    <sheet xmlns:r="http://schemas.openxmlformats.org/officeDocument/2006/relationships" name="Financial Instruments And Inv_2" sheetId="30" state="visible" r:id="rId30"/>
    <sheet xmlns:r="http://schemas.openxmlformats.org/officeDocument/2006/relationships" name="Principles Of Preparation (Accr" sheetId="31" state="visible" r:id="rId31"/>
    <sheet xmlns:r="http://schemas.openxmlformats.org/officeDocument/2006/relationships" name="Principles Of Preparation (Depr" sheetId="32" state="visible" r:id="rId32"/>
    <sheet xmlns:r="http://schemas.openxmlformats.org/officeDocument/2006/relationships" name="Principles Of Preparation Narra" sheetId="33" state="visible" r:id="rId33"/>
    <sheet xmlns:r="http://schemas.openxmlformats.org/officeDocument/2006/relationships" name="Principles Of Preparation (Supp" sheetId="34" state="visible" r:id="rId34"/>
    <sheet xmlns:r="http://schemas.openxmlformats.org/officeDocument/2006/relationships" name="Principles Of Preparation (Allo" sheetId="35" state="visible" r:id="rId35"/>
    <sheet xmlns:r="http://schemas.openxmlformats.org/officeDocument/2006/relationships" name="Disaggregation of Revenues (Det" sheetId="36" state="visible" r:id="rId36"/>
    <sheet xmlns:r="http://schemas.openxmlformats.org/officeDocument/2006/relationships" name="Revenues Accounts Receivable (D"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Regulation Narrative - Texas (D" sheetId="40" state="visible" r:id="rId40"/>
    <sheet xmlns:r="http://schemas.openxmlformats.org/officeDocument/2006/relationships" name="Regulation Narrative - New Mexi" sheetId="41" state="visible" r:id="rId41"/>
    <sheet xmlns:r="http://schemas.openxmlformats.org/officeDocument/2006/relationships" name="Regulation Narrative - FERC Jur" sheetId="42" state="visible" r:id="rId42"/>
    <sheet xmlns:r="http://schemas.openxmlformats.org/officeDocument/2006/relationships" name="Palo Verde Generating Station_2" sheetId="43" state="visible" r:id="rId43"/>
    <sheet xmlns:r="http://schemas.openxmlformats.org/officeDocument/2006/relationships" name="Palo Verde Generating Station O" sheetId="44" state="visible" r:id="rId44"/>
    <sheet xmlns:r="http://schemas.openxmlformats.org/officeDocument/2006/relationships" name="Common Stock (Narrative) (Detai" sheetId="45" state="visible" r:id="rId45"/>
    <sheet xmlns:r="http://schemas.openxmlformats.org/officeDocument/2006/relationships" name="Common Stock (Basic And Diluted" sheetId="46" state="visible" r:id="rId46"/>
    <sheet xmlns:r="http://schemas.openxmlformats.org/officeDocument/2006/relationships" name="Common Stock (Antidilutive Secu" sheetId="47" state="visible" r:id="rId47"/>
    <sheet xmlns:r="http://schemas.openxmlformats.org/officeDocument/2006/relationships" name="Income Taxes (Income Tax Rates)" sheetId="48" state="visible" r:id="rId48"/>
    <sheet xmlns:r="http://schemas.openxmlformats.org/officeDocument/2006/relationships" name="Income Taxes (Details)" sheetId="49" state="visible" r:id="rId49"/>
    <sheet xmlns:r="http://schemas.openxmlformats.org/officeDocument/2006/relationships" name="Litigation (Details)" sheetId="50" state="visible" r:id="rId50"/>
    <sheet xmlns:r="http://schemas.openxmlformats.org/officeDocument/2006/relationships" name="Employee Benefits (Retirement P" sheetId="51" state="visible" r:id="rId51"/>
    <sheet xmlns:r="http://schemas.openxmlformats.org/officeDocument/2006/relationships" name="Employee Benefits (Narrative) (" sheetId="52" state="visible" r:id="rId52"/>
    <sheet xmlns:r="http://schemas.openxmlformats.org/officeDocument/2006/relationships" name="Financial Instruments And Inv_3" sheetId="53" state="visible" r:id="rId53"/>
    <sheet xmlns:r="http://schemas.openxmlformats.org/officeDocument/2006/relationships" name="Financial Instruments And Inv_4" sheetId="54" state="visible" r:id="rId54"/>
    <sheet xmlns:r="http://schemas.openxmlformats.org/officeDocument/2006/relationships" name="Financial Instruments And Inv_5" sheetId="55" state="visible" r:id="rId55"/>
    <sheet xmlns:r="http://schemas.openxmlformats.org/officeDocument/2006/relationships" name="Financial Instruments And Inv_6" sheetId="56" state="visible" r:id="rId56"/>
    <sheet xmlns:r="http://schemas.openxmlformats.org/officeDocument/2006/relationships" name="Financial Instruments And Inv_7" sheetId="57" state="visible" r:id="rId57"/>
    <sheet xmlns:r="http://schemas.openxmlformats.org/officeDocument/2006/relationships" name="Financial Instruments And Inv_8" sheetId="58" state="visible" r:id="rId58"/>
    <sheet xmlns:r="http://schemas.openxmlformats.org/officeDocument/2006/relationships" name="Long-Term Debt and Financing _2" sheetId="59" state="visible" r:id="rId59"/>
    <sheet xmlns:r="http://schemas.openxmlformats.org/officeDocument/2006/relationships" name="Agreement and Plan of Merger Ag" sheetId="60" state="visible" r:id="rId60"/>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20</t>
  </si>
  <si>
    <t>Apr. 30, 2020</t>
  </si>
  <si>
    <t>Cover [Abstract]</t>
  </si>
  <si>
    <t>Document Type</t>
  </si>
  <si>
    <t>10-Q</t>
  </si>
  <si>
    <t>Document Quarterly Report</t>
  </si>
  <si>
    <t>true</t>
  </si>
  <si>
    <t>Document Transition Report</t>
  </si>
  <si>
    <t>false</t>
  </si>
  <si>
    <t>Document Period End Date</t>
  </si>
  <si>
    <t>Mar. 31,
		2020</t>
  </si>
  <si>
    <t>Entity File Number</t>
  </si>
  <si>
    <t>001-14206</t>
  </si>
  <si>
    <t>Entity Registrant Name</t>
  </si>
  <si>
    <t>EL PASO ELECTRIC CO /TX/</t>
  </si>
  <si>
    <t>Document Fiscal Period Focus</t>
  </si>
  <si>
    <t>Q1</t>
  </si>
  <si>
    <t>Current Fiscal Year End Date</t>
  </si>
  <si>
    <t>--12-31</t>
  </si>
  <si>
    <t>Document Fiscal Year Focus</t>
  </si>
  <si>
    <t>2020</t>
  </si>
  <si>
    <t>Entity Central Index Key</t>
  </si>
  <si>
    <t>0000031978</t>
  </si>
  <si>
    <t>Amendment Flag</t>
  </si>
  <si>
    <t>Entity Incorporation, State or Country Code</t>
  </si>
  <si>
    <t>TX</t>
  </si>
  <si>
    <t>Entity Tax Identification Number</t>
  </si>
  <si>
    <t>74-0607870</t>
  </si>
  <si>
    <t>Entity Address, Address Line One</t>
  </si>
  <si>
    <t>100 North Stanton Street</t>
  </si>
  <si>
    <t>Entity Address, City or Town</t>
  </si>
  <si>
    <t>El Paso,</t>
  </si>
  <si>
    <t>Entity Address, State or Province</t>
  </si>
  <si>
    <t>Entity Address, Postal Zip Code</t>
  </si>
  <si>
    <t>79901</t>
  </si>
  <si>
    <t>City Area Code</t>
  </si>
  <si>
    <t>915</t>
  </si>
  <si>
    <t>Local Phone Number</t>
  </si>
  <si>
    <t>543-5711</t>
  </si>
  <si>
    <t>Title of 12(b) Security</t>
  </si>
  <si>
    <t>Common Stock, No Par Value</t>
  </si>
  <si>
    <t>Trading Symbol</t>
  </si>
  <si>
    <t>E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Balance Sheets - USD ($) $ in Thousands</t>
  </si>
  <si>
    <t>Dec. 31, 2019</t>
  </si>
  <si>
    <t>Utility plant:</t>
  </si>
  <si>
    <t>Electric plant in service</t>
  </si>
  <si>
    <t>Less accumulated depreciation and amortization</t>
  </si>
  <si>
    <t>Net plant in service</t>
  </si>
  <si>
    <t>Construction work in progress</t>
  </si>
  <si>
    <t>Nuclear fuel; includes fuel in process of $57,845 and $61,709, respectively</t>
  </si>
  <si>
    <t>Net nuclear fuel</t>
  </si>
  <si>
    <t>Net utility plant</t>
  </si>
  <si>
    <t>Current assets:</t>
  </si>
  <si>
    <t>Cash and cash equivalents</t>
  </si>
  <si>
    <t>Accounts receivable, principally trade, net of allowance for doubtful accounts of $1,778 and $1,900, respectively</t>
  </si>
  <si>
    <t>Inventories, at cost</t>
  </si>
  <si>
    <t>Regulatory assets</t>
  </si>
  <si>
    <t>Prepayments and other</t>
  </si>
  <si>
    <t>Total current assets</t>
  </si>
  <si>
    <t>Deferred charges and other assets:</t>
  </si>
  <si>
    <t>Decommissioning trust funds</t>
  </si>
  <si>
    <t>Other</t>
  </si>
  <si>
    <t>Total deferred charges and other assets</t>
  </si>
  <si>
    <t>Total assets</t>
  </si>
  <si>
    <t>Capitalization:</t>
  </si>
  <si>
    <t>Common stock, stated value $1 per share, 100,000,000 shares authorized, 64,312,516 and 64,332,884 shares issued, and 116,172 and 95,804 restricted shares, respectively</t>
  </si>
  <si>
    <t>Capital in excess of stated value</t>
  </si>
  <si>
    <t>Retained earnings</t>
  </si>
  <si>
    <t>Accumulated other comprehensive loss, net of tax</t>
  </si>
  <si>
    <t>Total stockholders' equity subtotal before treasury stock</t>
  </si>
  <si>
    <t>Treasury stock, 23,656,061 and 23,696,262 shares, respectively, at cost</t>
  </si>
  <si>
    <t>Common stock equity</t>
  </si>
  <si>
    <t>Long-term debt, net of current portion</t>
  </si>
  <si>
    <t>Total capitalization</t>
  </si>
  <si>
    <t>Current liabilities:</t>
  </si>
  <si>
    <t>Current maturities of long-term debt</t>
  </si>
  <si>
    <t>Short-term borrowings under the revolving credit facility</t>
  </si>
  <si>
    <t>Accounts payable, principally trade</t>
  </si>
  <si>
    <t>Taxes accrued</t>
  </si>
  <si>
    <t>Interest accrued</t>
  </si>
  <si>
    <t>Regulatory liabilities</t>
  </si>
  <si>
    <t>Total current liabilities</t>
  </si>
  <si>
    <t>Deferred credits and other liabilities:</t>
  </si>
  <si>
    <t>Accumulated deferred income taxes</t>
  </si>
  <si>
    <t>Accrued pension liability</t>
  </si>
  <si>
    <t>Accrued post-retirement benefit liability</t>
  </si>
  <si>
    <t>Asset retirement obligations</t>
  </si>
  <si>
    <t>Total deferred credits and other liabilities</t>
  </si>
  <si>
    <t>Commitments and contingencies</t>
  </si>
  <si>
    <t xml:space="preserve"> </t>
  </si>
  <si>
    <t>Total capitalization and liabilities</t>
  </si>
  <si>
    <t>Nuclear Fuel</t>
  </si>
  <si>
    <t>Balance Sheets Parenthetical - USD ($) $ in Thousands</t>
  </si>
  <si>
    <t>Nuclear fuel; fuel in process</t>
  </si>
  <si>
    <t>Accounts Receivable, Allowance for Credit Loss, Current</t>
  </si>
  <si>
    <t>Common Stock, Par or Stated Value Per Share</t>
  </si>
  <si>
    <t>Common Stock, Shares Authorized</t>
  </si>
  <si>
    <t>Common Stock, Shares, Issued</t>
  </si>
  <si>
    <t>Common stock, Restricted shares</t>
  </si>
  <si>
    <t>Treasury Stock, Shares</t>
  </si>
  <si>
    <t>Statements Of Operations - USD ($) $ in Thousands</t>
  </si>
  <si>
    <t>12 Months Ended</t>
  </si>
  <si>
    <t>Mar. 31, 2019</t>
  </si>
  <si>
    <t>Operating revenues</t>
  </si>
  <si>
    <t>Operating expenses:</t>
  </si>
  <si>
    <t>Fuel and purchased power</t>
  </si>
  <si>
    <t>Operations and 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Strategic transaction costs</t>
  </si>
  <si>
    <t>Miscellaneous non-operating deductions</t>
  </si>
  <si>
    <t>Nonoperating income</t>
  </si>
  <si>
    <t>Interest charges (credits):</t>
  </si>
  <si>
    <t>Interest on long-term debt and revolving credit facility</t>
  </si>
  <si>
    <t>Other interest</t>
  </si>
  <si>
    <t>Capitalized interest</t>
  </si>
  <si>
    <t>Allowance for borrowed funds used during construction</t>
  </si>
  <si>
    <t>Interest expense</t>
  </si>
  <si>
    <t>Income (loss) before income taxes</t>
  </si>
  <si>
    <t>Income tax expense (benefit)</t>
  </si>
  <si>
    <t>Net income (loss)</t>
  </si>
  <si>
    <t>Basic earnings (loss) per share</t>
  </si>
  <si>
    <t>Diluted earnings (loss) per share</t>
  </si>
  <si>
    <t>Dividends declared per share of common stock</t>
  </si>
  <si>
    <t>Weighted average number of shares outstanding</t>
  </si>
  <si>
    <t>Weighted average number of shares and dilutive potential shares outstanding</t>
  </si>
  <si>
    <t>Statements Of Comprehensive Operations - USD ($) $ in Thousands</t>
  </si>
  <si>
    <t>Unrecognized pension and post-retirement benefit costs:</t>
  </si>
  <si>
    <t>Net loss arising during period</t>
  </si>
  <si>
    <t>Reclassification adjustments included in net income for amortization of:</t>
  </si>
  <si>
    <t>Prior service benefit</t>
  </si>
  <si>
    <t>Net loss</t>
  </si>
  <si>
    <t>Net unrealized gains/losses on marketable securities:</t>
  </si>
  <si>
    <t>Net holding gains arising during period</t>
  </si>
  <si>
    <t>Reclassification adjustments for net (gains) losse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gains on marketable securities</t>
  </si>
  <si>
    <t>Losses on cash flow hedges</t>
  </si>
  <si>
    <t>Total income tax benefit (expense)</t>
  </si>
  <si>
    <t>Other comprehensive income (loss), net of tax</t>
  </si>
  <si>
    <t>Comprehensive income (loss)</t>
  </si>
  <si>
    <t>Statements of Change in Common Stock Equity Statement - USD ($) $ in Thousands</t>
  </si>
  <si>
    <t>Total</t>
  </si>
  <si>
    <t>Common Stock</t>
  </si>
  <si>
    <t>Additional Paid-in Capital</t>
  </si>
  <si>
    <t>Retained Earnings</t>
  </si>
  <si>
    <t>Accumulated Other Comprehensive Income (Loss), Net of Tax</t>
  </si>
  <si>
    <t>Treasury Stock</t>
  </si>
  <si>
    <t>Restricted Stock</t>
  </si>
  <si>
    <t>Restricted StockAdditional Paid-in Capital</t>
  </si>
  <si>
    <t>Performance Shares</t>
  </si>
  <si>
    <t>Performance SharesAdditional Paid-in Capital</t>
  </si>
  <si>
    <t>Balances at beginning of period (in shares) at Dec. 31, 2018</t>
  </si>
  <si>
    <t>Balances at beginning of period at Dec. 31, 2018</t>
  </si>
  <si>
    <t>Increase (Decrease) in Stockholders' Equity [Roll Forward]</t>
  </si>
  <si>
    <t>Stock based compensation grants of common stock, value</t>
  </si>
  <si>
    <t>Stock based compensation, grants of common stock, treasury stock reissued (in share)</t>
  </si>
  <si>
    <t>Stock based compensation, grants of common stock, treasury stock reissued, value</t>
  </si>
  <si>
    <t>Stock awards withheld for taxes (in shares)</t>
  </si>
  <si>
    <t>Stock awards withheld for taxes, value</t>
  </si>
  <si>
    <t>Forfeited restricted common stock (in shares)</t>
  </si>
  <si>
    <t>Forfeited restricted common stock, value</t>
  </si>
  <si>
    <t>Compensation paid in shares (in shares)</t>
  </si>
  <si>
    <t>Compensation paid in shares, value</t>
  </si>
  <si>
    <t>Other Comprehensive Income (Loss)</t>
  </si>
  <si>
    <t>Common stock, dividends declared, cash</t>
  </si>
  <si>
    <t>Balances at end of period (in shares) at Mar. 31, 2019</t>
  </si>
  <si>
    <t>Balances at end of period at Mar. 31, 2019</t>
  </si>
  <si>
    <t>Balances at end of period (in shares) at Mar. 31, 2020</t>
  </si>
  <si>
    <t>Balances at end of period at Mar. 31, 2020</t>
  </si>
  <si>
    <t>Balances at beginning of period (in shares) at Dec. 31, 2019</t>
  </si>
  <si>
    <t>Balances at beginning of period at Dec. 31, 2019</t>
  </si>
  <si>
    <t>Statements of Change in Common Stock Equity Parenthetical - $ / shares</t>
  </si>
  <si>
    <t>Common stock, dividends declared, per share</t>
  </si>
  <si>
    <t>Statements Of Cash Flows - USD ($) $ in Thousands</t>
  </si>
  <si>
    <t>Cash flows from operating activities:</t>
  </si>
  <si>
    <t>Adjustments to reconcile net income (loss) to net cash provided by operating activities:</t>
  </si>
  <si>
    <t>Depreciation and amortization of electric plant in service</t>
  </si>
  <si>
    <t>Amortization of Nuclear Fuel</t>
  </si>
  <si>
    <t>Deferred income taxes, net</t>
  </si>
  <si>
    <t>Other amortization and accretion</t>
  </si>
  <si>
    <t>Net losses (gains) on decommissioning trust funds</t>
  </si>
  <si>
    <t>Other operating activities</t>
  </si>
  <si>
    <t>Change in:</t>
  </si>
  <si>
    <t>Accounts receivable</t>
  </si>
  <si>
    <t>Inventories</t>
  </si>
  <si>
    <t>Accounts payable</t>
  </si>
  <si>
    <t>Net over-collection (under-collection) of fuel revenues</t>
  </si>
  <si>
    <t>Other current liabilities</t>
  </si>
  <si>
    <t>Deferred charges and credits</t>
  </si>
  <si>
    <t>Net cash provided by (used for) operating activities</t>
  </si>
  <si>
    <t>Cash flows from investing activities:</t>
  </si>
  <si>
    <t>Cash additions to utility property, plant and equipment</t>
  </si>
  <si>
    <t>Cash additions to nuclear fuel</t>
  </si>
  <si>
    <t>Proceeds from insurance</t>
  </si>
  <si>
    <t>Capitalized interest and AFUDC:</t>
  </si>
  <si>
    <t>Utility property, plant and equipment</t>
  </si>
  <si>
    <t>Nuclear fuel and other</t>
  </si>
  <si>
    <t>Decommissioning trust funds:</t>
  </si>
  <si>
    <t>Purchases, including funding of $0.5 million and $0.5 million, respectively</t>
  </si>
  <si>
    <t>Sales and maturities</t>
  </si>
  <si>
    <t>Other investing activities</t>
  </si>
  <si>
    <t>Net cash used for investing activities</t>
  </si>
  <si>
    <t>Cash flows from financing activities:</t>
  </si>
  <si>
    <t>Dividends paid</t>
  </si>
  <si>
    <t>Borrowings under the revolving credit facility:</t>
  </si>
  <si>
    <t>Proceeds</t>
  </si>
  <si>
    <t>Payments</t>
  </si>
  <si>
    <t>Payment on repurchase of pollution control bonds</t>
  </si>
  <si>
    <t>Other financing activities</t>
  </si>
  <si>
    <t>Net cash provided by financing activities</t>
  </si>
  <si>
    <t>Net increase in cash, cash equivalents and restricted cash</t>
  </si>
  <si>
    <t>Cash, cash equivalents and restricted cash at beginning of period</t>
  </si>
  <si>
    <t>Cash, cash equivalents and restricted cash at end of period</t>
  </si>
  <si>
    <t>Statements Of Cash Flows Parenthetical - USD ($) $ in Millions</t>
  </si>
  <si>
    <t>Payments to fund Decommissioning Fund</t>
  </si>
  <si>
    <t>Principles Of Preparation</t>
  </si>
  <si>
    <t>Accounting Policies [Abstract]</t>
  </si>
  <si>
    <t>Principles of Preparation These condensed financial statements should be read in conjunction with the financial statements and notes thereto in the Annual Report of El Paso Electric Company (the "Company") on Form 10-K for the fiscal year ended December 31, 2019 (" 2019 Form 10-K"). Capitalized terms used in this report and not defined herein have the meaning ascribed to such terms in the 2019 Form 10-K. In the opinion of the Company’s management, the accompanying financial statements contain all adjustments necessary to present fairly the financial position of the Company at March 31, 2020 and December 31, 2019 ; the results of its operations and comprehensive operations for the three and twelve months ended March 31, 2020 and 2019 ; changes in common stock equity for the three months ended March 31, 2020 and 2019 ; and its cash flows for the three months ended March 31, 2020 and 2019 . The results of operations, comprehensive operations and the changes in common stock equity for the three months ended March 31, 2020 and 2019 , and the cash flows for the three months ended March 31, 2020 and 2019 , are not necessarily indicative of the results to be expected for the full calendar year. Pursuant to the rules and regulations of the United States ("U.S.") Securities and Exchange Commission ("SEC"), certain financial information has been condensed and certain footnote disclosures have been omitted. Such information and disclosures are normally included in financial statements prepared in accordance with U.S. Generally Accepted Accounting Principles ("GAAP"). Coronavirus Disease 2019 ("COVID-19") Impacts. On March 11, 2020, the World Health Organization declared the current COVID-19 outbreak to be a global pandemic, and on March 13, 2020, the U.S. declared a national emergency. In response to these declarations and the rapid spread of COVID-19, federal, state, and local governments have imposed varying degrees of restrictions on business and social activities to contain the spread of COVID-19, including quarantine and “stay-at-home” orders and directives in the Company's service territory. The pandemic and directives have significantly impacted many sectors of the economy, including record levels of unemployment, with businesses, nonprofit organizations, and governmental entities modifying, curtailing or ceasing normal operations. The Company also modified certain business practices to conform to government restrictions and best practices encouraged by the Centers for Disease Control and Prevention, the World Health Organization, and other governmental and regulatory authorities. While the Company continues to assess the impact of COVID-19 on its business, the Company cannot predict the full impact that COVID-19 or the significant disruption and volatility currently being experienced in the markets will have on its business, cash flows, liquidity, financial condition, and results of operations at this time, due to the numerous uncertainties that exist. The ultimate impact will depend on future developments, including, among others, the ultimate geographic spread of COVID-19, the consequences of governmental and other measures designed to prevent the spread of COVID-19, the development of effective treatments and/or vaccines, the duration of the outbreak, actions taken by governmental authorities, customers, suppliers and other third parties, workforce availability, and the timing and extent to which normal economic and operating conditions resume. An extended slowdown of economic growth in the U.S. could result in lower growth and reduced demand for and usage of electricity in the Company's service territory as facilities continue to close or remain closed. The ability of customers, contractors and suppliers to meet their obligations to the Company, including payment obligations, could also be affected under the current economic conditions. Agreement and Plan of Merger. On June 1, 2019, the Company entered into an Agreement and Plan of Merger (the "Merger Agreement"), by and among the Company, Sun Jupiter Holdings LLC, a Delaware limited liability company ("Parent"), and Sun Merger Sub Inc., a Texas corporation and wholly owned subsidiary of Parent ("Merger Sub"). Pursuant to the Merger Agreement, on and subject to the terms and conditions set forth therein, Merger Sub will merge with and into the Company (the "Merger"), with the Company continuing as the surviving corporation in the Merger and becoming a wholly owned subsidiary of Parent. Parent and Merger Sub are affiliates of the Infrastructure Investments Fund, an investment vehicle advised by J.P. Morgan Investment Management Inc. ("IIF"). See Part I, Item 1, Financial Statements, Note M of Notes to Financial Statements for a discussion of the Merger.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ctual results could differ from those estimates. Operating Revenues . The Company accrues revenues for services rendered, including unbilled electric service revenues. The Company recognizes revenue associated with contracts with customers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Unbilled revenues are recorded for estimated amounts of energy delivered in the period following the customer's last billing cycle to the end of the reporting period. Unbilled revenues are estimated based on monthly generation volumes and by applying an average revenue/kilowatt-hour ("kWh") to the number of estimated kWhs delivered but not billed. Accounts receivable included accrued unbilled revenues of $18.3 million at March 31, 2020 and $25.6 million at December 31, 2019 . The Company’s Texas retail customers are billed under base rates and a fixed fuel factor approved by the Public Utility Commission of Texas ("PUCT"). The Company’s New Mexico retail customers are billed under base rates and a fuel adjustment clause that is adjusted monthly, as approved by the New Mexico Public Regulation Commission ("NMPRC"). The Company's Federal Energy Regulatory Commission ("FERC") sales for resale customers are billed under formula base rates and fuel factors and a fuel adjustment clause that is adjusted monthly. The Company’s recovery of fuel and purchased power expenses is subject to periodic reconciliations of actual fuel and purchased power expenses incurred to actual fuel revenues collected. The difference between fuel and purchased power expenses incurred and fuel revenues charged to customers is reflected as over/under-collection of fuel revenues, which is included in regulatory liabilities/assets - current in the balance sheets. See Part I, Item 1, Financial Statements, Note D of Notes to Financial Statements for further discussion. Credit Losses. On January 1, 2020, the Company adopted Accounting Standards Update ("ASU") 2016-13, Financial Instruments - Credit Losses (Topic 326). There was no cumulative effect adjustment at the initial application of the new standard. In addition, comparative information has not been restated and continues to be reported under the accounting standards in effect for those periods. The Company expects the ongoing impact of the new standard to be immaterial to its financial position and results of operations and no significant changes in the Company's business processes and internal controls were necessary upon adoption of the new standard. The Company is exposed to credit losses as a result of recording customer receivables related to retail and wholesale electric sales and the provision of transmission services to customers. The allowance for doubtful accounts represents the Company’s estimate of existing accounts receivable that will ultimately be uncollectible. The allowance is calculated by applying estimated write-off factors to various classes of outstanding receivables. The write-off factors used to estimate uncollectible accounts are based upon consideration of both historical collections experience and management’s best estimate of future collections success given the existing collections environment and qualitative forecasts of future conditions. During the first quarter of 2020, the Company performed its assessment, which included consideration of the COVID-19 pandemic. Based on that assessment, the Company recorded a charge for anticipated uncollectible customer accounts. Additions, deductions and balances for the allowance for doubtful accounts for the three months ended March 31, 2020 and March 31, 2019 are as follows (in thousands): Three Months Ended March 31, 2020 2019 Balance at beginning of period $ 1,900 $ 2,070 Additions: Increase to provision 676 217 Recovery of previous write-offs 340 342 Uncollectible receivables written off (1,138 ) (1,115 ) Balance at end of period $ 1,778 $ 1,514 Leases. The Company determines if an arrangement contains a lease and the classification of that lease at inception. Operating lease right-of-use ("ROU") assets represent the Company’s right to use an underlying asset for the lease term and operating lease liabilities represent the obligation to make payments under the lease. ROU assets and lease liabilities are recognized at the lease commencement date based on the estimated present value of the minimum lease payments over the lease term. In determining lease terms, the Company considers any options to extend or terminate the lease that are reasonably certain of being exercised. As the Company’s leases do not include an implicit rate, the Company uses an estimated incremental borrowing rate, at lease commencement, to determine the present value of the future lease payments. In calculating the incremental borrowing rate, the Company takes into consideration recent debt issuances and other data for instruments with similar characteristics. The Company’s lease agreements do not contain residual value guarantees or restrictive covenants. For leases with lease and non-lease components, the Company has elected to account for the consideration as a single lease component. The Company has also elected not to record leases with a term of 12 months or less on the balance sheets. The operating lease ROU assets are included as part of electric plant in service and lease liabilities are included as part of current and non-current liabilities in the Company’s balance sheets. Depreciation. The Company routinely evaluates the depreciable service lives, cost of removal and salvage values of its property, plant and equipment. Depreciation is provided on a straight-line basis over the estimated remaining lives of the assets (ranging in average from 5 to 48 years). When property subject to composite depreciation is retired or otherwise disposed of in the normal course of business, its cost together with the cost of removal, less salvage is charged to accumulated depreciation. For other property dispositions, the applicable cost and accumulated depreciation is removed from the balance sheet accounts and a gain or loss is recognized, if applicable. New Accounting Standards Adopted in 2020 In June 2016, the Financial Accounting Standards Board ("FASB") issued ASU 2016-13, Financial Instruments - Credit Losses (Topic 326). ASU 2016-13 changes how companies measure and recognize credit impairment for many financial assets. The new expected credit loss model requires companies to immediately recognize an estimate of credit losses expected to occur over the remaining life of the financial assets that are in the scope of the standard. ASU 2016-13 is required for reporting periods beginning after December 15, 2019. ASU 2016-13 was applied in a modified retrospective approach through a cumulative-effect adjustment to retained earnings as of the beginning of the first reporting period in which the guidance is implemented. The Company adopted ASU 2016-13 on January 1, 2020. As part of its implementation process, the Company evaluated the impact of the new standard, which included evaluating the impact of (i) ASU 2019-04, Codification Improvements to Topic 326, Financial Instruments - Credit Losses; Topic 815, Derivatives and Hedging; and Topic 825, Financial Instruments and (ii) ASU 2019-05, Financial Instruments - Credit Losses (Topic 326): Targeted Transition Relief. The adoption of this standard did not have a material impact or require a cumulative effect adjustment to retained earnings. The Company anticipates the ongoing impact of ASU 2016-13 will be immaterial to the Company’s financial position, results of operations, and cash flows. New Accounting Standards to be Adopted in the Future In December 2019, the FASB issued ASU 2019-12, Income Taxes (Topic 740), as part of its initiative to reduce complexity in accounting standards. ASU 2019-12 amends the accounting for income taxes by removing certain exceptions to the general principles in Topic 740. The amendments also improve consistent application of and simplify GAAP for other areas of Topic 740 by clarifying and amending existing guidance. ASU 2019-12 will be effective for fiscal years and interim periods within those fiscal years beginning after December 15, 2020. Early adoption is permitted, including adoption in any interim periods for reporting periods for which financial statements have not been issued. The Company is currently evaluating the future impact of ASU 2019-12. Supplemental Cash Flow Disclosures (in thousands) Three Months Ended March 31, 2020 2019 Cash paid (refunded) for: Interest on long-term debt and borrowings under the revolving credit facility $ 12,240 $ 11,592 Income tax paid (refunded), net 180 (300 ) Non-cash investing and financing activities: Changes in accrued plant additions (288 ) (218 ) Grants of restricted shares of common stock 339 524 Issuance of performance shares 732 2,143 Non-cash operating activities: Operating lease liabilities arising (reducing) from obtaining ROU assets (88 ) 6,217</t>
  </si>
  <si>
    <t>Revenues</t>
  </si>
  <si>
    <t>Revenue Recognition [Abstract]</t>
  </si>
  <si>
    <t>Revenue Recognition Disclosure</t>
  </si>
  <si>
    <t>Revenues The following table disaggregates revenue from contracts with customers, for the three and twelve months ended March 31, 2020 and 2019 (in thousands): Three Months Ended March 31, Twelve Months Ended March 31, 2020 2019 2020 2019 Retail $ 134,277 $ 132,126 $ 744,661 $ 775,174 Wholesale 18,540 35,691 75,245 102,221 Wheeling (transmission) 5,079 6,005 21,695 20,745 Total revenues from contracts with customers 157,896 173,822 841,601 898,140 Other 667 541 4,593 4,113 Total operating revenues $ 158,563 $ 174,363 $ 846,194 $ 902,253 Accounts receivable. Accounts receivable is principally comprised of revenue from contracts with customers. The Company recognizes expense for accounts that are deemed uncollectible in operating expense. The Company recorded $0.7 million and $2.8 million to its provision for uncollectible accounts for the three and twelve months ended March 31, 2020 , respectively.</t>
  </si>
  <si>
    <t>Accumulated Other Comprehensive Income (Notes)</t>
  </si>
  <si>
    <t>Accumulated Other Comprehensive Income (Loss) [Line Items]</t>
  </si>
  <si>
    <t>Comprehensive Income (Loss) Note</t>
  </si>
  <si>
    <t xml:space="preserve"> Accumulated Other Comprehensive Income (Loss) Changes in Accumulated Other Comprehensive Income (Loss) (net of tax) by component are presented below (in thousands): Three Months Ended March 31, 2020 Three Months Ended March 31, 2019 Unrecognized Pension and Post-retirement Benefit Costs Net Unrealized Gains (Losses) on Debt Securities Net Losses on Cash Flow Hedges Accumulated Other Comprehensive Income (Loss) Unrecognized Pension and Post-retirement Benefit Costs Net Unrealized Gains (Losses) on Debt Securities Net Losses on Cash Flow Hedges Accumulated Other Comprehensive Income (Loss) Balance at beginning of period as previously reported $ (38,491 ) $ — $ (10,461 ) $ (48,952 ) $ (24,923 ) $ (2,942 ) $ (10,919 ) $ (38,784 ) Other comprehensive income before reclassifications — — — — — 1,973 — 1,973 Amounts reclassified from accumulated other comprehensive income (loss) (153 ) — 128 (25 ) (1,078 ) 662 100 (316 ) Balance at end of period $ (38,644 ) $ — $ (10,333 ) $ (48,977 ) $ (26,001 ) $ (307 ) $ (10,819 ) $ (37,127 ) Twelve Months Ended March 31, 2020 Twelve Months Ended March 31, 2019 Unrecognized Pension and Post-retirement Benefit Costs Net Unrealized Gains (Losses) on Debt Securities Net Losses on Cash Flow Hedges Accumulated Other Comprehensive Income (Loss) Unrecognized Pension and Post-retirement Benefit Costs Net Unrealized Gains (Losses) on Debt Securities Net Losses on Cash Flow Hedges Accumulated Other Comprehensive Income (Loss) Balance at beginning of period as previously reported $ (26,001 ) $ (307 ) $ (10,819 ) $ (37,127 ) $ (18,475 ) $ (2,593 ) $ (11,253 ) $ (32,321 ) Other comprehensive income before reclassifications (9,424 ) 2,682 — (6,742 ) (4,589 ) 892 — (3,697 ) Amounts reclassified from accumulated other comprehensive income (loss) (3,219 ) (2,375 ) 486 (5,108 ) (2,937 ) 1,394 434 (1,109 ) Balance at end of period $ (38,644 ) $ — $ (10,333 ) $ (48,977 ) $ (26,001 ) $ (307 ) $ (10,819 ) $ (37,127 ) Amounts reclassified from Accumulated Other Comprehensive Income (Loss) for the three and twelve months ended March 31, 2020 and 2019 are as follows (in thousands): Details about Accumulated Other Comprehensive Income (Loss) Components Three Months Ended March 31, Twelve Months Ended March 31, Affected Line Item in the Statements of Operations 2020 2019 2020 2019 Amortization of pension and post-retirement benefit costs: Prior service benefit $ 1,651 $ 2,186 $ 8,205 $ 9,427 Miscellaneous non-operating income Net loss (1,445 ) (843 ) (4,017 ) (5,655 ) Miscellaneous non-operating deductions 206 1,343 4,188 3,772 Income (loss) before income taxes Income tax effect (53 ) (265 ) (969 ) (835 ) Income tax expense (benefit) 153 1,078 3,219 2,937 Net income (loss) Marketable securities: Net realized gain (loss) on sale of securities — (829 ) 3,061 (1,756 ) Investment and interest income, net — (829 ) 3,061 (1,756 ) Income (loss) before income taxes Income tax effect — 167 (686 ) 362 Income tax expense (benefit) — (662 ) 2,375 (1,394 ) Net income (loss) Loss on cash flow hedge: Amortization of loss (158 ) (148 ) (615 ) (577 ) Interest on long-term debt and revolving credit facility (158 ) (148 ) (615 ) (577 ) Income (loss) before income taxes Income tax effect 30 48 129 143 Income tax expense (benefit) (128 ) (100 ) (486 ) (434 ) Net income (loss) Total reclassifications $ 25 $ 316 $ 5,108 $ 1,109 </t>
  </si>
  <si>
    <t>Regulation</t>
  </si>
  <si>
    <t>Regulated Operations [Abstract]</t>
  </si>
  <si>
    <t xml:space="preserve">Regulation General The rates and services of the Company are regulated by incorporated municipalities in Texas, the PUCT, the NMPRC and the FERC. Municipal orders, ordinances and other agreements regarding rates and services adopted by Texas municipalities are subject to review and approval by the PUCT. The FERC has jurisdiction over the Company's wholesale (sales for resale - full requirements customer) transactions, transmission service and compliance with federally-mandated reliability standards. The decisions of the PUCT, the NMPRC and the FERC are subject to judicial review. On June 1, 2019, the Company entered into the Merger Agreement. Pursuant to the Merger Agreement, on and subject to the terms and conditions set forth therein, Merger Sub will merge with and into the Company, with the Company continuing as the surviving corporation in the Merger and becoming a wholly owned subsidiary of Parent. Parent and Merger Sub are affiliates of the IIF. Among other things, the Company, Parent and Merger Sub are required to obtain certain regulatory approvals of the Merger as discussed further in Part I, Item 1, Financial Statements, Note M of the Notes to Financial Statements. On August 13, 2019, the Company, Parent and IIF US Holding 2 LP, an affiliate of IIF, as applicable, filed (i) the joint report and application for regulatory approvals with the PUCT requesting approval of the Merger pursuant to the Texas Public Utility Regulatory Act ("PURA"), which was assigned PUCT Docket No. 49849, (ii) the joint application for regulatory approvals with the NMPRC requesting approval of the Merger pursuant to the New Mexico Public Utility Act ("NMPUA") and NMPRC Rule 450, which was assigned NMPRC Case No. 19-00234-UT, (iii) the joint application requesting approval of the Merger with the FERC under Section 203 of the Federal Power Act, which was assigned FERC Docket No. EC19-120-000, and (iv) the joint application for regulatory approval for the indirect transfer of the Company’s Nuclear Regulatory Commission ("NRC") licenses to Parent from the NRC under the Atomic Energy Act of 1954, which was assigned Docket ID NRC-2019-0214. In addition, on August 13, 2019, the Company and Parent sought the authorization of the Federal Communications Commission ("FCC") to assign or transfer control of the Company’s FCC licenses under FCC File No. 008737430. On December 4, 2019, the Company and Parent received consent from the FCC to transfer the Company's FCC licenses. On August 16, 2019, the Company and Parent filed the notification and report form with the Antitrust Division of the U.S. Department of Justice and the Federal Trade Commission ("FTC") under the Hart-Scott-Rodino Antitrust Improvements Act of 1976 (the "HSR Act"), as amended, and the rules and regulations promulgated thereunder, which was assigned Transaction Identification No. 2019 1858. On September 3, 2019, the Company and Parent received notice from the FTC granting early termination of the waiting period under the HSR Act. On November 21, 2019, the Company and IIF reached an agreement in principle with the PUCT staff and most intervenors regarding the Merger. The PUCT issued an order delaying the hearing on the merits in order to assist in reaching a unanimous settlement. The parties continued discussions and provided an update on the status of settlement at the PUCT meeting on December 13, 2019. A non-unanimous settlement was filed with the PUCT on December 18, 2019, resolving substantially all issues in the application. The hearing at the PUCT on the non-unanimous issues was held on January 7, 2020, at the conclusion of which the PUCT requested the Company and IIF attend the PUCT's January 16, 2020 open meeting to answer any follow-up questions. On January 16, 2020, the PUCT approved the Merger and issued its final order on January 28, 2020. On January 3, 2020, the Company and IIF filed an unopposed stipulation with the NMPRC regarding the Merger. A hearing at the NMPRC for the unopposed stipulation was held on January 16, 2020. On January 16, 2020, the Hearing Examiner of the NMPRC (the "Hearing Examiner") agreed with the consent of parties to waive briefing. On February 12, 2020, the Hearing Examiner issued an Amended Certification of the Stipulation in which it is recommended that the NMPRC approve the unopposed stipulation subject to the parties agreeing to the Hearing Examiner's modifications. A final order adopting the Certification of the Stipulation and approving the Merger was issued by the NMPRC on March 11, 2020. On December 5, 2019, the FERC requested additional information regarding the parties to the Merger. On January 6, 2020, the Company and IIF filed a joint response to the FERC's inquiry. On January 17, 2020, the Company and IIF filed a second supplement to the application. The FERC established a January 27, 2020 deadline date for comments on the filings. Several motions to intervene were filed, along with a protest of the January 6, 2020 response. On February 6, 2020, the Company and IIF filed a reply to the January 27, 2020 protest. On March 30, 2020, the FERC issued an order authorizing the Merger, subject to the FERC’s approval of mitigation to address certain discrete competitive effects of the Merger that could arise. The FERC concluded that the Merger, as conditioned, satisfies governing federal standards and authorized the Merger as consistent with the public interest. The FERC required that the proposed mitigation be filed within 45 days of the issuance of the FERC Order. On April 15, 2020, the Company and IIF filed proposed mitigation options with the FERC. The matter is pending final approval from the FERC. The FERC’s final approval is the last regulatory approval needed to close the Merger. The Company anticipates that the closing of the Merger will occur in the second quarter of 2020, upon the FERC’s approval of the required mitigation and satisfaction or waiver of the other Merger Agreement closing conditions. Texas Regulatory Matters 2017 Texas Retail Rate Case Filing. On February 13, 2017, the Company filed with the City of El Paso, other municipalities incorporated in the Company's Texas service territory, and the PUCT in Docket No. 46831, a request for an increase in non-fuel base revenues. On December 18, 2017, the PUCT issued a final order in Docket No. 46831 (the "2017 PUCT Final Order"). The 2017 PUCT Final Order required the Company to file a refund tariff if the federal statutory income tax rate, as it relates to the Company, was decreased before the Company files its next general rate case. Following the enactment of the federal legislation commonly referred to as the Tax Cuts and Jobs Act of 2017 (the "TCJA") on December 22, 2017, and in compliance with the 2017 PUCT Final Order, on March 1, 2018, the Company filed with the PUCT and each of its Texas municipalities a proposed refund tariff designed to reduce base charges for Texas customers equivalent to the expected annual decrease of $22.7 million in federal income tax expense resulting from the TCJA changes, and an additional refund of $4.3 million for the amortization of a regulatory liability related to the reduced tax expense for the months of January through March of 2018 . This filing was assigned PUCT Docket No. 48124. On March 27, 2018, the PUCT approved the Company's proposed refund tariff on an interim basis, subject to refund or surcharge, for customer billing effective April 1, 2018. Each of the Company's municipalities also implemented the Company's proposed tax credits on an interim basis effective April 1, 2018. The refund is reflected in rates over a period of one year beginning April 1, 2018, and is required to be updated annually until new base rates are implemented pursuant to the Company's next Texas rate case filing. The PUCT issued an order on December 10, 2018, approving the proposed refund tariff. On February 22, 2019, the Company filed with the PUCT and each of its Texas municipalities an application to modify the tax refund tariff to remove the portion of the base rate credit associated with the $4.3 million of regulatory liability amortization, which expired March 31, 2019. The filing was assigned PUCT Docket No. 49251 and approved by final order on June 27, 2019. On February 20, 2020, the Company filed its required annual update of the refund factor with the PUCT and each of its Texas municipalities. In its application, the Company proposed that the existing refund factors remain in effect. The filing is currently pending as PUCT Docket No. 50575. Texas Energy Efficiency Cost Recovery Factor ("EECRF") . On May 1, 2018, the Company filed its annual application with the PUCT, which was assigned PUCT Docket No. 48332, to establish its EECRF for 2019. In addition to projected energy efficiency costs for 2019 and a reconciliation of collections to actual costs for the prior year, the Company requested approval of a $1.0 million incentive bonus for the 2017 energy efficiency program results in accordance with PUCT rules. Instead of convening a live hearing on the merits of this case, the parties agreed to enter into the record the pre-filed testimony of the parties and certain other exhibits and then file briefs on the contested issues. The Administrative Law Judge ("ALJ") issued a proposal for final decision on November 15, 2018, including the Company's fully requested incentive bonus. On January 17, 2019, the PUCT issued a final order approving a modified bonus amount of $0.9 million . On May 1, 2019, the Company filed its annual application with the PUCT, which was assigned PUCT Docket No. 49496, to establish its EECRF for 2020. In addition to projected energy efficiency costs for 2020 and a reconciliation of collections to actual costs for the prior year, the Company requested approval of a $0.8 million incentive bonus for the 2018 energy efficiency program results in accordance with PUCT rules. On July 1, 2019, the Company requested, and received approval for, a suspension of the procedural schedule in order to pursue settlement of the case. On July 12, 2019, the Company informed the ALJ in the case that all parties had agreed in principle on terms for settlement. On August 14, 2019, the Company filed an unopposed settlement agreement and proposed order which resolved all issues in the proceeding, including the requested incentive bonus. The case was remanded on August 16, 2019, to the PUCT for a final order approving the settlement agreement and the Company's EECRF rates. On November 14, 2019, the PUCT issued an order approving the filed settlement. On May 1, 2020, the Company filed its annual application with the PUCT, which was assigned PUCT Docket No. 50806, to establish its EECRF for 2021. In addition to projected energy efficiency costs of $4.7 million for 2021 and a reconciliation of collections to actual costs for the prior year, the Company requested approval of a $1.2 million incentive bonus for the 2019 energy efficiency program results in accordance with PUCT rules. Fuel and Purchased Power Costs. The Company's actual fuel costs, including purchased power energy costs, net of the cost of off-system sales and related shared margins, are recovered from customers through a fixed fuel factor. The PUCT has adopted a fuel cost recovery rul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periodic fuel reconciliation proceedings. On April 29, 2019, the Company filed a petition with the PUCT, which was assigned PUCT Docket No. 49482, requesting authority to implement, beginning on June 1, 2019, a four -month, interim fuel refund of $19.4 million in fuel cost over-recoveries, including interest, for the period from April 2016 through March 2019 . On May 30, 2019, the Company's fuel refund credit was approved on an interim basis. The Company implemented the fuel refund in customer bills beginning June 1, 2019. On September 27, 2019, the PUCT issued a final order approving the fuel refund credits. The fuel refund was completed on September 30, 2019, with a total fuel refund of $20.1 million , including interest, returned to Texas customers. On September 13, 2019, the Company filed a request with the PUCT, which was assigned PUCT Docket No. 49960, to decrease the Texas fixed fuel factor by approximately 12.2% to reflect decreased fuel expenses primarily related to a decrease in the price of natural gas used to generate power. On September 25, 2019, the Company's fixed fuel factor was approved by the PUCT on an interim basis effective for the first billing cycle of the October 2019 billing month. The Texas fixed fuel factor was determined to be final on October 15, 2019, and will continue until changed by the PUCT. On November 26, 2019, the Company filed a petition with the PUCT, which was assigned PUCT Docket No. 50292, requesting authority to implement, beginning on January 1, 2020, a three-month , interim fuel refund of $15.0 million in fuel cost over-recoveries for the period from April 2019 through October 2019 , including interest for the period from April 2019 through March 2020 . On December 12, 2019, the Company’s fuel refund credit was approved on an interim basis. The Company implemented the fuel refund in customer bills beginning January 1, 2020, and completed the refund period on March 31, 2020, during which $14.0 million was refunded. On March 26, 2020, the PUCT issued a final order approving the fuel refund credits. As of March 31, 2020, the Company had a net fuel over-recovery balance of approximately $8.8 million in Texas. Fuel Reconciliation Proceeding . On September 27, 2019, the Company filed an application with the PUCT, which was assigned PUCT Docket No. 50058, to reconcile $363.0 million of Texas fuel and purchased power expenses incurred during the period of April 1, 2016 , through March 31, 2019 . The Company cannot predict the outcome of this filing at this time. The April 1, 2019, through March 31, 2020 , Texas jurisdictional fuel and purchased power costs subject to a future prudence review total approximately $61.7 million . Community Solar. On March 20, 2018, the Company filed a petition with the PUCT and each of its Texas municipalities to expand its community solar program in Texas to include two -megawatts ("MW") of solar powered generation from the ten -MW solar photovoltaic facility located at Newman Power Station ("Newman") and to reduce rates under the community solar tariff. The case before the PUCT was assigned PUCT Docket No. 48181 and a hearing was held on December 4, 2018. The ALJ issued a proposal for decision on March 19, 2019, that approved the project as proposed by the Company. On May 9, 2019, the PUCT approved the Company's request to expand the program utilizing the two -MW of solar powered generation available from Newman. New subscriptions for the expanded program were accepted beginning in June 2019, and new rates for all existing and new customers were implemented in customer bills beginning July 1, 2019. As of June 30, 2019, the expanded program was fully subscribed. Transmission Cost Recovery Factor ("TCRF"). On January 25, 2019, the Company filed an application with the PUCT to establish its TCRF, which was assigned PUCT Docket No. 49148 (the "2019 TCRF rate filing"). The 2019 TCRF rate filing was designed to recover a requested $8.2 million of Texas jurisdictional transmission revenue requirement that was not being recovered in the Company's Texas base rates for transmission-related investments placed in service from October 1, 2016, through September 30, 2018 , net of retirements. On September 12, 2019, the Company filed an unopposed settlement agreement and proposed order for a TCRF revenue requirement of $7.5 million with a provision for recovery of revenue relating to the period from July 30, 2019 to December 31, 2019 . Such revenue through December 31, 2019, approximated $3.0 million . On December 16, 2019, the PUCT issued a final order approving the settlement agreement, and the Company's TCRF rates became effective in customer bills beginning January 1, 2020. On January 14, 2020, the Company filed with the PUCT a proposed surcharge in compliance with the final order issued in PUCT Docket No. 49148 for recovery of the $3.0 million related to 2019, over a period of 12 months beginning on April 1, 2020. The filing was assigned PUCT Docket No. 50256, and on February 7, 2020, the surcharge was approved through delegated authority by a Commission ALJ. Distribution Cost Recovery Factor ("DCRF") . On March 28, 2019, the Company filed an application with the PUCT and each of its Texas municipalities to establish its DCRF, which was assigned PUCT Docket No. 49395 (the “2019 DCRF rate filing”). The 2019 DCRF rate filing was designed to recover a requested $7.9 million of Texas jurisdictional distribution revenue requirement that was not being recovered in the Company’s Texas base rates for distribution-related investments placed in service from October 1, 2016, through December 31, 2018 , net of retirements. On August 13, 2019, the Company filed an unopposed settlement agreement and proposed order which resolved all issues in the proceeding and approved a DCRF revenue requirement of $7.8 million . On September 27, 2019, the PUCT issued a final order approving the settlement agreement, and the Company's DCRF rates became effective in customer bills beginning October 1, 2019. Newman Unit 6 Certificate of Convenience and Necessity ("CCN"). On November 22, 2019, the Company filed an application with the PUCT for a CCN to own and operate a new, approximately 228 MW, natural gas-fired unit to be constructed at Newman. The case was assigned PUCT Docket No. 50277. The proposed unit is called Newman Unit 6. An air permit application for Newman Unit 6 was concurrently submitted to the Texas Commission on Environmental Quality. The new unit was selected through a competitive bidding process and is needed to serve growth in customer demand, to replace older and less efficient generators that the Company plans to retire in the next several years, and to help the Company meet its planning reserve margin. The Company cannot predict the outcome of these filings at this time. Merger Rate Credit. On March 13, 2020, the Company filed an application with the PUCT and each of its Texas municipalities to implement a Merger rate credit of $21.0 million over 36 months , which was assigned PUCT Docket No. 50477. The final order that approved the Merger in Docket No. 49849 required the Company to file for approval of the Merger rate credit within 45 days after the issuance of that final order. The Company cannot predict the outcome of this filing at this time. COVID-19 Orders. On March 13, 2020, in response to the growing threat of COVID-19, Governor Greg Abbott issued a Declaration of State of Disaster for all counties in Texas. On March 16, 2020, the PUCT opened Docket No. 50664 for Issues Related to the State of Disaster for the Coronavirus Disease 2019 . That same day, the PUCT issued an order suspending certain of its rules related to filings and procedural requirements. On March 26, 2020, the PUCT issued an order finding that the public emergency and imperative public necessity constitute good cause to grant exemptions to its rules related to utility authorization to disconnect service for nonpayment and the assessment of late fees for delinquent bills. On the same day, the PUCT issued a second order to provide regulated utility companies regulatory certainty by authorizing the use of an accounting mechanism and a subsequent process through which regulated utility companies may seek future recovery of expenses resulting from the effects of COVID-19. The PUCT order authorized electric, water, and sewer utilities to record as regulatory assets expenses resulting from the effects of COVID-19, including but not limited to non-payment of qualified customer bills as specified by the prior order. In future proceedings, the PUCT indicated it would consider whether each utility's request for recovery of these regulatory assets is reasonable and necessary. On April 12, 2020, Governor Abbott renewed the disaster declaration proclamation for all counties in Texas. Finding that good cause continues to exist, the PUCT on April 17, 2020, extended its order finding exceptions to its rules until May 15, 2020, for residential customers. Other Required Approvals . The Company has obtained other required approvals for tariffs and other approvals required by the PURA and the PUCT. New Mexico Regulatory Matters Future New Mexico Rate Case Filing. The Company was required to file its next New Mexico base rate case no later than July 31, 2019. On July 10, 2019, the NMPRC issued an order approving a joint request by the Company, NMPRC staff, and the New Mexico Attorney General to delay filing of the Company's next base rate case until after the conclusion of a proceeding addressing the Merger. The NMPRC order requires the Company to file its next rate case application within three months of the final disposition of the proceeding addressing the Merger in New Mexico. A final order approving the Merger was issued by the NMPRC on March 11, 2020. New Mexico Order Commencing Review of the Effects of the TCJA on Regulated New Mexico Utilities. On January 24, 2018, the NMPRC initiated a proceeding in Case No. 18-00016-UT on the impact of the TCJA on New Mexico regulated utilities. On April 4, 2018, the NMPRC issued an order requiring the Company to file a proposed interim rate rider to adjust the Company's New Mexico base revenues in amounts equivalent to the Company's reduced income tax expense for New Mexico customers resulting from the TCJA, to be implemented on or before May 1, 2018. The NMPRC order further requires that the Company record and track a regulatory liability for the excess accumulated deferred income taxes ("ADIT") created by the change in the federal corporate income tax rate, consistent with the effective date of the TCJA, and subject to amortization determined by the NMPRC in the Company's next general rate case. The Company recorded such a regulatory liability in 2017. On April 16, 2018, after consultation with the New Mexico Attorney General pursuant to the NMPRC order, the Company filed an interim rate rider with the NMPRC with a proposed effective date of May 1, 2018. The annualized credits expected to be refunded to New Mexico customers approximate $4.9 million . The Company implemented the interim rate rider in customer bills beginning May 1, 2018 pursuant to the NMPRC order. On September 5, 2018, the NMPRC issued an order in Case No. 17-00255-UT involving the request of Southwestern Public Service Company ("SPS") to change rates in which the NMPRC directed SPS to refund the difference in corporate tax rate from January 1, 2018, through the effective date of new rates. SPS appealed the NMPRC order to the New Mexico Supreme Court in Southwestern Public Service Co. v. NMPRC, No. S-1-SC-37248 ("SPS Appeal No. 1") , challenging the refund as prohibited retroactive ratemaking among other reasons. The New Mexico Supreme Court issued a partial and interim stay of the rates on September 26, 2018. On September 12, 2018, the NMPRC in Case No. 18-00016-UT issued an Order Regarding the Disposition of Tax Savings Under the Federal Tax Cuts and Jobs Act of 2017, which put public utilities on notice that all revenue collected through general rates for the purpose of payment of federal income taxes is and will continue to be subject to possible refund upon a subsequent determination to be made in the appropriate pending or future NMPRC adjudicatory hearing. On October 11, 2018, SPS filed a Notice of Appeal of that NMPRC order to the New Mexico Supreme Court in Southwestern Public Service Co. v. NMPRC, No. S-1-SC-37308 ("SPS Appeal No. 2") . On February 15, 2019, the NMPRC and SPS filed a joint motion for remand and stipulated dismissal of SPS appeals of NMPRC orders with the New Mexico Supreme Court, which among other things, reflected agreements between the NMPRC and SPS, which in part provide that the NMPRC will replace the order in Case No. 17-00255-UT with a new order that eliminates the retroactive TCJA refund and that SPS will request dismissal of SPS Appeal No. 1 and SPS Appeal No. 2 . On February 28, 2019, the New Mexico Supreme Court remanded SPS Appeal No. 1 back to the NMPRC and dismissed the appeal. On March 6, 2019, the NMPRC issued a revised final order on remand in Case No. 17-00255-UT that, in part, eliminated the retroactive TCJA refund. Fuel and Purchased Power Costs. Pursuant to NMPRC Rule 550, fuel and purchased power costs, net of the cost of off-system sales and related shared margins, are reconciled to actual costs on a monthly basis and recovered or refunded to customers the second succeeding month through the New Mexico Fuel and Purchased Power Cost Adjustment Clause ("FPPCAC"). The Company must file an application for continued use of its FPPCAC no more than four years from the date its last FPPCAC was continued. As required, the Company filed a request to continue use of its FPPCAC with the NMPRC on January 5, 2018, which was assigned Case No. 18-00006-UT. The NMPRC issued a final order in the case on February 13, 2019, which authorized the Company to continue use of its FPPCAC without change and approved the Company's reconciliation of its fuel and purchased power costs for the period January 1, 2015, through December 31, 2016 . New Mexico jurisdictional fuel and purchased power costs subject to a future prudence review are fuel and purchased power costs from January 1, 2017, through March 31, 2020 that total approximately $116.6 million . At March 31, 2020, the Company had a net fuel over-recovery balance of approximately $0.8 million related to the FPPCAC in New Mexico. Amendments to the New Mexico Renewable Energy Act (the "REA"). The REA requires electric utilities to meet a Renewable Portfolio Standard ("RPS") of twenty percent of its total retail sales to New Mexico customers by 2020. Effective June 14, 2019, the New Mexico Energy Transition Act amended the REA (the "Amended REA") to, among other things: (i) increase the RPS to forty percent by 2025, fifty percent by 2030, and eighty percent by 2040; (ii) impose a zero-carbon standard by 2045; (iii) eliminate the reduction to the RPS requirement for sales to qualifying large non-governmental customers whose costs are capped under the REA; (iv) set a statutory reasonable cost threshold; and (v) provide cost recovery for certain undepreciated investments and decommissioning costs, such as coal-fired generation, associated with generation required by the NMPRC to be discontinued and replaced with lower or zero-carbon generation. In administering the eighty percent RPS and zero-carbon standards, the Amended REA requires the NMPRC to consider certain factors, including safety, reliability and rate impact to customers. On October 10, 2019, the NMPRC initiated a rulemaking proceeding to implement the Amended REA in Case No. 19-00296-UT. The Company is currently evaluating the impact that the Amended REA may have on its operations. Further, the Company has not determined the costs associated with complying with the Amended REA including potential fines that could be associated with non-compliance. New Mexico RPS. Effective January 1, 2018, pursuant to the final order in NMPRC Case No. 17-00090-UT, the RPS costs for New Mexico are recovered through a separate RPS Cost Rider and not through the FPPCAC. At March 31, 2020, the Company had a net fuel over-recovery balance related to the RPS Cost Rider of approximately $2.5 million . The RPS Cost Rider is updated in an annual NMPRC filing, including a reconciliation of the prior year’s RPS costs and RPS Cost Rider revenue. On October 1, 2019, in Case No. 19-00099-UT, the Company filed its required application with the NMPRC for approval of its 2019 Annual Renewable Plan and for adjustment of its RPS Cost Rider for reconciliation of 2018 costs and revenues and to recover RPS costs for 2020. On November 18, 2019, following a second prehearing conference, the Hearing Examiner issued an order suspending the procedural schedule in order to allow the Company to amend its filed plan after the completion of an ongoing Request for Proposals to solicit possible new resources, by no later than March 31, 2020. The order suspending the procedural schedule also required the Company to file a revised RPS Cost Rider to reconcile the net fuel over-recovery balance as of December 31, 2018, which the Company filed on December 2, 2019 and which became effective on January 1, 2020. On March 31, 2020, the Company filed an application for approval of its amended 2019 Annual Renewable Plan and 2020 Annual Renewable Plan and for adjustment of its RPS Cost Rider for reconciliation of 2019 costs and revenue and to recover RPS costs for 2021. The Company cannot predict the outcome of this filing at this time. Expedited Approval for CCN (Solar/Storage Project at New Mexico State University ("NMSU")). On November 20, 2019, the Company filed an application with the NMPRC requesting a certificate of public convenience and necessity to construct, own and operate a three -MW solar powered generation facility coupled with a one -MW battery storage system to be located on NMSU property in Arrowhead Park in the Company's service territory in New Mexico. The Company's application also seeks approval of a special retail rate contract between the Company and NMSU to recover the costs of the new facility and its operations from NMSU. The new facility will be a dedicated Company-owned resource serving NMSU. The Company has requested approval such that the project can begin construction in 2020 to maximize potential tax benefits. This case was assigned NMPRC Case No. 19-00350-UT. Hearings in this case currently are scheduled to begin June 4, 2020. The Company cannot predict the outcome of this filing at this time. New Mexico Efficient Use of Energy Recovery Factor ("EUERF"). On July 2, 2018, the Company filed its required application with the NMPRC for approval of its 2019-2021 Energy Efficiency and Load Management Plan and EUERF. The application was assigned Case No. 18-00116-UT. On March 6, 2019, the NMPRC issued a final order approving: (i) the Company's 2019-2021 Energy Efficiency and Load Management Plan, with minor program modifications; (ii) the base incentive of 7.1% of program expenditures, or approximately $0.4 million annually for 2019-2021; and (iii) the continuation of the Company's EUERF. During 2019, the Company recorded incentives in operating revenues of $0.4 million related to its 2019 Energy Efficiency and Load Management Plan. Newman Unit 6 CCN. On November 18, 2019, the Company filed an application with the NMPRC for a CCN to own and operate a new, approximately 228 MW, natural gas-fired unit to be constructed at Newman. The case was assigned NMPRC Case No. 19-00349-UT. The proposed unit is called Newman Unit 6. The new unit was selected through a competitive bidding process and is needed to serve growth in customer demand, to replace older and less efficient generators that the Company plans to retire in the next several years, and to help the Company meet its planning reserve margin. In light of the current COVID-19 pandemic conditions, on April 8, 2020, the Hearing Examiner issued an order holding the procedural order in abeyance to reset procedural dates, including the public hearing. The Hearing Examiner subsequently issued a procedural order on April 15, 2020, to reset the schedule and establish a new hearing date for July 20-24, 2020. The Company cannot predict the outcome of this case at this time. Long-Term Purchased Power Agreement ("LTPPA") Approval . On November 18, 2019, </t>
  </si>
  <si>
    <t>Palo Verde Generating Station</t>
  </si>
  <si>
    <t>Property, Plant and Equipment [Line Items]</t>
  </si>
  <si>
    <t>Palo Verde Generating Station ("Palo Verde") Spent Fuel and Waste Disposal. Pursuant to the Nuclear Waste Policy Act of 1982, as amended in 1987, the U.S. Department of Energy ("DOE") is legally obligated to accept and dispose of all spent nuclear fuel and other high-level radioactive waste generated by all domestic power reactors by 1998. The DOE's obligations are reflected in a contract for Disposal of Spent Nuclear Fuel and/or High Level Radioactive Waste with each nuclear power plant. The DOE failed to begin accepting spent nuclear fuel by 1998. On December 19, 2012, Arizona Public Service Company ("APS"), acting on behalf of itself and those utilities that share in power and energy entitlements, and bear certain allocated costs, with respect to Palo Verde pursuant to the Arizona Nuclear Power Project Participation Agreement dated August 23, 1973, as amended (the "Palo Verde Participants"), filed a second breach of contract lawsuit against the DOE. This lawsuit sought to recover damages incurred due to the DOE’s failure to accept Palo Verde’s spent nuclear fuel for the period beginning January 1, 2007 through June 30, 2011. Pursuant to the terms of the August 18, 2014 settlement agreement, and as amended with the DOE, APS files annual claims for the period July 1 of the then-previous year to June 30 of the then-current year on behalf of itself and the Palo Verde Participants. The settlement agreement, as amended, provides APS with a method for submitting claims and receiving recovery for costs incurred through December 31, 2016, which has been extended to December 31, 2019. Currently, the DOE is reviewing a possible three year extension of the settlement agreement. The Company cannot predict the timing of the DOE’s decision on the extension. On October 31, 2019, APS filed a $16.0 million claim for the period July 1, 2018 through June 30, 2019. In February 2020, the DOE approved this claim. On April 20, 2020, the Company received approximately $2.4 million , representing its share of the award, of which $0.9 million was credited to customers through the applicable fuel adjustment clauses. Palo Verde Operations and Maintenance Expense . Included in "Operations and maintenance" in the Company's Statements of Operations are expenses associated with Palo Verde as follows (in thousands): 2020 2019 Three months ended March 31, $ 19,613 $ 21,344 Twelve months ended March 31, 93,794 95,623</t>
  </si>
  <si>
    <t>Common Stock, Number of Shares, Par Value and Other Disclosures [Abstract]</t>
  </si>
  <si>
    <t>Common Stock and Earnings Per Share Information</t>
  </si>
  <si>
    <t>Common Stock Dividends. The Company paid $15.7 million and $14.7 million in quarterly cash dividends during the three months ended March 31, 2020 and 2019 , respectively. The Company paid a total of $62.7 million and $58.6 million in quarterly cash dividends during the twelve months ended March 31, 2020 and 2019, respectively. Under the Merger Agreement, the Company is not allowed to declare or pay dividends or distributions on shares of common stock in an amount in excess of $0.385 per share for quarterly dividends declared before June 1, 2020 and $0.41 per share for quarterly dividends declared on or after June 1, 2020. See Part I, Item 1, Financial Statements, Note M of Notes to Financial Statements for further discussion. Basic and Diluted Earnings Per Share . The basic and diluted earnings per share are presented below (in thousands except for share data): Three Months Ended March 31, Twelve Months Ended March 31, 2020 2019 2020 2019 Weighted average number of common shares outstanding: Basic number of common shares outstanding 40,653,326 40,582,936 40,623,151 40,543,986 Dilutive effect of unvested performance awards — 80,817 68,810 117,242 Diluted number of common shares outstanding 40,653,326 40,663,753 40,691,961 40,661,228 Basic net income (loss) per common share: Net income (loss) $ (35,209 ) $ 6,089 $ 81,739 $ 97,370 Income allocated to participating restricted stock (43 ) (47 ) (250 ) (340 ) Net income (loss) available to common shareholders $ (35,252 ) $ 6,042 $ 81,489 $ 97,030 Diluted net income (loss) per common share: Net income (loss) $ (35,209 ) $ 6,089 $ 81,739 $ 97,370 Income reallocated to participating restricted stock (43 ) (47 ) (250 ) (339 ) Net income (loss) available to common shareholders $ (35,252 ) $ 6,042 $ 81,489 $ 97,031 Basic net income (loss) per common share: Distributed earnings $ 0.385 $ 0.36 $ 1.54 $ 1.44 Undistributed earnings (losses) (1.255 ) (0.21 ) 0.47 0.95 Basic net income (loss) per common share $ (0.870 ) $ 0.15 $ 2.01 $ 2.39 Diluted net income (loss) per common share: Distributed earnings $ 0.385 $ 0.36 $ 1.54 $ 1.44 Undistributed earnings (losses) (1.255 ) (0.21 ) 0.46 0.95 Diluted net income (loss) per common share $ (0.870 ) $ 0.15 $ 2.00 $ 2.39 The number of restricted stock awards and performance shares at 100% performance level excluded from the calculation of the diluted number of common shares outstanding because their effect was antidilutive is presented below: Three Months Ended Twelve Months Ended March 31, March 31, 2020 2019 2020 2019 Restricted stock awards 53,100 62,605 49,270 60,432 Performance shares (a) — 43,652 — 22,234 ________________________ (a) Certain performance shares were excluded from the computation of diluted earnings per share as no payouts would have been required based upon performance at the end of each corresponding period.</t>
  </si>
  <si>
    <t>Income Taxes</t>
  </si>
  <si>
    <t>Components of Income Tax Expense (Benefit), Continuing Operations [Abstract]</t>
  </si>
  <si>
    <t>Income Taxes The Company files income tax returns in the U.S. federal jurisdiction and in the states of Texas, New Mexico and Arizona. The Company is no longer subject to tax examination by the taxing authorities in the federal, Texas, Arizona and New Mexico jurisdictions for years prior to 2015. For the three months ended March 31, 2020 and 2019, the Company’s effective tax rate was 23.2% and 23.8% , respectively. For the twelve months ended March 31, 2020 and 2019, the Company's effective tax rate was 20.8% and 24.3% , respectively. The Company's effective tax rate for all periods in 2020 and 2019 differ from the federal statutory tax rate due to state income taxes, capital gains in the decommissioning trusts which are taxed at the federal rate of 20% , the tax benefit of stock incentive plans, tax reserves and other permanent differences.</t>
  </si>
  <si>
    <t>Commitments, Contingencies And Uncertainties</t>
  </si>
  <si>
    <t>Commitments and Contingencies Disclosure [Abstract]</t>
  </si>
  <si>
    <t>Commitments, Contingencies and Uncertainties For a full discussion of commitments and contingencies, see Part II, Item 8, Financial Statements and Supplementary Data, Note M of the Notes to Financial Statements in the 2019 Form 10-K. In addition, see Part I, Item 1, Financial Statements, Notes D and E of Notes to Financial Statements above and Part II, Item 8, Financial Statements and Supplementary Data, Notes D and F of the Notes to Financial Statements in the 2019 Form 10-K regarding matters related to wholesale power sales contracts and transmission contracts subject to regulation and Palo Verde, including decommissioning, spent nuclear fuel and waste disposal, and liability and insurance matters. Power Purchase and Sale Contracts To supplement its own generation and operating reserve requirements and to meet its RPS requirements, the Company engages in power purchase arrangements that may vary in duration and amount based on an evaluation of the Company's resource needs, the economics of the transactions and specific RPS requirements. See Part I, Item 1, Financial Statements, Note D of Notes to Financial Statements for further discussion. For a discussion of power purchase and sale contracts that the Company has entered into with various counterparties, see Part II, Item 8, Financial Statements and Supplementary Data, Note M of the Notes to Financial Statements in the 2019 Form 10-K. Environmental Matters The Company is subject to extensive laws, regulations and permit requirements with respect to air and greenhouse gas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t>
  </si>
  <si>
    <t>Litigation</t>
  </si>
  <si>
    <t>Disclosure Text Block [Abstract]</t>
  </si>
  <si>
    <t>Litigation Matters Disclosure</t>
  </si>
  <si>
    <t>Litigation The Company is involved in various legal, environmental, tax and regulatory proceedings before various courts, regulatory commissions and governmental agencies regarding matters arising in the ordinary course of business. In many of these matters, the Company has excess casualty liability insurance that covers the various claims, actions and complaints. The Company regularly analyzes current information and, as necessary, makes provisions in its financial statements for probable liabilities for the eventual disposition of these matters.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 See Part I, Item 1, Financial Statements, Notes D and H of Notes to Financial Statements above and Part II, Item 8, Financial Statements and Supplementary Data, Notes D and M of Notes to Financial Statements in the 2019 Form 10-K for further discussion of the effects of government legislation and regulation on the Company as well as certain pending legal proceedings. Litigation Related to the Merger . Three purported Company shareholders filed lawsuits under the federal securities laws, two in the U.S. District Court for the Southern District of New York and one in the U.S. District Court for the District of Delaware, challenging the adequacy of the disclosures made in the Company’s preliminary proxy statement in connection with the Merger. These cases are captioned Stein v. El Paso Electric Company., et al., Case No. 1:19-cv-06703 (the “ Stein Action”), Rosenblatt v. El Paso Electric Company., et al., Case No. 1:19-cv-01367-UNA (the “ Rosenblatt Action”), and Gorski v. El Paso Electric Company., et . al., Case No. 1:19-cv-07211 (the “ Gorski Action”), respectively. The Stein Action, filed on July 18, 2019, the Rosenblatt Action, filed on July 23, 2019, and the Gorski Action, filed on August 1, 2019, were asserted on behalf of putative classes of Company shareholders. The Rosenblatt Action was voluntarily dismissed on January 29, 2020; the Stein Action was dismissed for want of prosecution on March 6, 2020; and the plaintiff in the Gorski Action has informed the court of his intention to dismiss the case and seek a mooting fee. All three actions alleged violations of Sections 14(a) and 20(a) of the Securities and Exchange Act of 1934, as amended (the "Exchange Act") and Rule 14a-9 promulgated thereunder based on various alleged omissions of material information from the preliminary proxy statement. The Stein Action named as defendants the Company and each of our directors, individually, and sought to enjoin the Merger (or, in the alternative, rescission or an award of rescissory damages in the event the Merger is completed), damages, and an award of costs and attorneys’ and expert fees. The Rosenblatt Action named as defendants the Company and each of our directors, individually, and sought to enjoin the Merger (or, in the alternative, rescission or an award of rescissory damages in the event the Merger is completed), to compel our directors to issue a revised proxy statement, a declaration that the defendants violated Sections 14(a) and 20(a) of the Exchange Act and Rule 14a-9 promulgated thereunder, and an award of costs and attorneys’ and expert fees. The Gorski Action also named as defendants the Company and each of our directors, individually, and sought to enjoin the Merger (or, in the alternative, rescission or an award of rescissory damages in the event the Merger is completed), to compel our directors to issue a revised proxy statement, a declaration that the defendants violated Sections 14(a) and 20(a) of the Exchange Act and Rule 14a-9 promulgated thereunder, and an award of costs and attorneys’ and expert fees. The Company believes that these complaints are without merit, and while the Company believes that the disclosures set forth in the proxy statement complied fully with applicable law, to moot plaintiffs’ disclosure claims, to avoid nuisance, potential expense and delay, and to provide additional information to the Company’s shareholders, the Company voluntarily supplemented the proxy statement with additional disclosure in a Current Report on Form 8-K filed by the Company with the SEC on September 9, 2019. As mentioned above, both the Rosenblatt Action and the Stein Action have been dismissed. While the final outcome of the Gorski Action cannot be predicted with certainty, based upon the plaintiff's statement to the court of his intention to dismiss the case and a review of applicable insurance coverage, the Company does not believe that the Gorski Action will have a material adverse effect on the financial position, results of operations or cash flows of the Company. The Company expenses legal costs, including expenses related to loss contingencies, as they are incurred.</t>
  </si>
  <si>
    <t>Employee Benefits</t>
  </si>
  <si>
    <t>Retirement Benefits, Description [Abstract]</t>
  </si>
  <si>
    <t>Employee Benefits The expected return on plan assets is included in "Investment and interest income, net" in the Company's Statements of Operations. The amortization of prior service benefit and amortization of gains are included in "Miscellaneous non-operating income". The amortization of prior service cost and amortization of losses are included in "Miscellaneous non-operating deductions". The interest cost component of net periodic benefit cost is included in "Other interest". Retirement Plans The net periodic benefit cost recognized for the three and twelve months ended March 31, 2020 and 2019 , is made up of the components listed below as determined using the projected unit credit actuarial cost method (in thousands): Three Months Ended Twelve Months Ended March 31, March 31, 2020 2019 2020 2019 Components of net periodic benefit cost: Service cost $ 3,157 $ 2,488 $ 10,575 $ 10,818 Interest cost 3,095 3,608 13,941 13,263 Expected return on plan assets (5,691 ) (5,383 ) (21,800 ) (21,144 ) Amortization of: Net loss 2,281 1,418 6,655 7,871 Prior service benefit (877 ) (878 ) (3,505 ) (3,506 ) Net periodic benefit cost $ 1,965 $ 1,253 $ 5,866 $ 7,302 During the three months ended March 31, 2020 , the Company contributed $2.9 million of its projected $9.3 million 2020 annual contribution to its retirement plans. Other Postretirement Benefits The net periodic benefit recognized for the three and twelve months ended March 31, 2020 and 2019 , is made up of the components listed below (in thousands): Three Months Ended Twelve Months Ended March 31, March 31, 2020 2019 2020 2019 Components of net periodic benefit: Service cost $ 801 $ 625 $ 2,599 $ 2,720 Interest cost 489 618 2,327 2,305 Expected return on plan assets (612 ) (530 ) (2,202 ) (2,352 ) Amortization of: Prior service benefit (774 ) (1,308 ) (4,700 ) (5,921 ) Net gain (836 ) (575 ) (2,638 ) (2,216 ) Net periodic benefit $ (932 ) $ (1,170 ) $ (4,614 ) $ (5,464 ) During the three months ended March 31, 2020 , the Company contributed $0.2 million of its projected $0.6 million 2020 annual contribution to its other postretirement benefits plan.</t>
  </si>
  <si>
    <t>Financial Instruments And Investments (Notes)</t>
  </si>
  <si>
    <t>Fair Value Disclosures [Abstract]</t>
  </si>
  <si>
    <t>Financial Instruments and Investments</t>
  </si>
  <si>
    <t>Financial Instruments and Investments The 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evolving credit facility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estimated fair value. Long-Term Debt and Short-Term Borrowings Under the RCF. The fair values of the Company's long-term debt and short-term borrowings under the RCF are based on estimated market prices for similar issues and are presented below (in thousands): March 31, 2020 December 31, 2019 Carrying Amount Estimated Fair Value Carrying Amount Estimated Fair Value Pollution Control Bonds $ 157,982 $ 163,903 $ 157,965 $ 167,256 Senior Notes 1,118,487 1,320,125 1,118,371 1,398,645 RGRT Senior Notes (1) 109,641 111,570 109,614 114,270 RCF (1) 240,781 240,780 113,801 113,801 Total $ 1,626,891 $ 1,836,378 $ 1,499,751 $ 1,793,972 _______________ (1) Nuclear fuel financing, as of March 31, 2020 and December 31, 2019, is funded through $110 million Rio Grande Resources Trust II ("RGRT") Senior Notes and $33.8 million and $29.8 million , respectively, under the RCF. As of March 31, 2020 and December 31, 2019, $207.0 million and $84.0 million , was outstanding under the RCF for working capital or general corporate purposes, respectively. The interest rate on the Company's borrowings under the RCF is reset throughout the quarter reflecting c urrent market rates. Consequently, the carrying value approximates fair value . Marketable Securities. The Company's marketable securities, included in decommissioning trust funds in the balance sheets, are reported at fair value which was $294.5 million and $326.0 million at March 31, 2020 and December 31, 2019, respectively. The market losses experienced by the Company were in line with declines reported in the financial markets worldwide . The investments in the Company's Palo Verde nuclear decommissioning trust funds ("NDT") are classified as equity securities and temporary cash and cash equivalents restricted solely for investment in the NDT. These investments are recorded at their estimated fair value in accordance with FASB guidance for certain investments in equity securities. On January 1, 2018, the Company adopted ASU 2016-01, Financial Instruments - Overall, which eliminates the requirements to classify investments in equity securities with readily determinable fair values as trading or available for sale and requires entities to recognize changes in fair value for these securities in net income as reported in the Company's Statements of Operations. ASU 2016-01 requires a modified-retrospective approach and therefore, comparative information has not been restated and continues to be reported under the accounting standards in effect for those periods. During September 2019, the Company sold all of the fixed income securities classified as available for sale held in the NDT which approximated 450 individual securities. The proceeds were reinvested in three exchange traded funds that hold similar securities. The exchange traded funds meet the definition of equity securities with readily determinable fair values and therefore are not classified as available for sale as of September 30, 2019. The Company's available for sale securities in the NDT were sold from time to time and the Company used the specific identification basis to determine the amount to reclassify from accumulated other comprehensive income into net income. The proceeds from the sale of these securities during the three and twelve months ended March 31, 2020 and 2019, and the related effects on pre-tax income are as follows (in thousands): Three Months Ended Twelve Months Ended March 31, March 31, 2020 2019 2020 2019 Proceeds from sales or maturities of available for sale securities $ — $ 15,771 $ 152,406 $ 29,969 Gross realized gains included in pre-tax income — $ 58 $ 4,757 $ 66 Gross realized losses included in pre-tax income — (887 ) (1,696 ) (1,822 ) Net gains (losses) included in pre-tax income $ — $ (829 ) $ 3,061 $ (1,756 ) Upon the adoption of ASU 2016-01, Financial Instruments - Overall, on January 1, 2018, the Company records, on a modified-retrospective basis, changes in fair market value for equity securities held in the NDT in the Company's Statements of Operations. The unrealized gains and losses recognized during the three and twelve months ended March 31, 2020 and 2019 , and related effects on pre-tax income are as follows (in thousands): Three Months Ended Twelve Months Ended March 31, March 31, 2020 2019 2020 2019 Net gains (losses) recognized on equity securities $ (33,164 ) $ 16,818 $ (13,700 ) $ 7,287 Less: Net gains recognized on equity securities sold 24 128 326 5,417 Unrealized gains (losses) recognized on equity securities still held at reporting date $ (33,188 ) $ 16,690 $ (14,026 ) $ 1,870 Fair Value Measurements. Th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Company's Balance Sheets. The Company has no liabilities that are measured at fair value on a recurring basis. The FASB guidance establishes a fair value hierarchy that prioritizes the inputs to valuation techniques used to measure fair value into three levels as follows: • Level 1 – Observable inputs that reflect quoted market prices for identical assets and liabilities in active markets. Financial assets utilizing Level 1 inputs include the NDT investments in active exchange-traded equity securities, mutual funds and U.S. Treasury securities that are in a highly liquid and active market. The Institutional Funds - International Equity investments are valued using the Net Asset Value ("NAV") provided by the administrator of the fund. The NAV price is quoted on a restrictive market although the underlying investments are traded on active markets. The NAV used for determining the fair value of the Institutional Funds - International Equity investments have readily determinable fair values. Accordingly, such fund values are categorized as Level 1. • Level 2 – Inputs other than quoted market prices included in Level 1 that are observable for the asset or liability either directly or indirectly. The Company does not hold any financial assets utilizing Level 2 inputs in the NDT. Investments in fixed income securities were sold by the Company on September 30, 2019, and reinvested in similar fixed income securities held in three exchange traded funds. The fair value of these financial instruments is based on evaluated prices that reflect observable market information, such as actual trade information of similar securities, adjusted for observable differences. • Level 3 – Unobservable inputs using data that is not corroborated by market data and primarily based on internal Company analysis using models and various other analysis. Financial assets utilizing Level 3 inputs are the Company's investment in debt securities. The fair value of the NDT and investments in debt securities at March 31, 2020 and December 31, 2019, and the level within the three levels of the fair value hierarchy defined by the FASB guidance are presented in the table below (in thousands): Description of Securities Fair Value as of March 31, 2020 Quoted Prices in Active Markets for Identical Assets (Level 1) Significant Other Observable Inputs (Level 2) Significant Unobservable Inputs (Level 3) Trading Securities: Investments in Debt Securities $ 1,565 $ — $ — $ 1,565 Equity Securities: Domestic (a) $ 270,522 $ 270,522 $ — $ — International 21,938 21,938 — — Total Equity Securities 292,460 292,460 — — Cash and Cash Equivalents 2,041 2,041 — — Total $ 294,501 $ 294,501 $ — $ — Description of Securities Fair Value as of December 31, 2019 Quoted Prices in Active Markets for Identical Assets (Level 1) Significant Other Observable Inputs (Level 2) Significant Unobservable Inputs (Level 3) Trading Securities: Investments in Debt Securities $ 1,587 $ — $ — $ 1,587 Equity Securities: Domestic (a) $ 295,065 $ 295,065 $ — $ — International 29,202 29,202 — — Total Equity Securities 324,267 324,267 — — Cash and Cash Equivalents 1,731 1,731 — — Total $ 325,998 $ 325,998 $ — $ — _________________ (a) Includes $151.9 million and $148.1 million , as of March 31, 2020 and December 31, 2019, respectively, held in exchange traded funds with underlying investments in debt securities that meet the definition of equity securities with readily determinable fair values. There were no purchases, sales, issuances and settlements related to the assets in the Level 3 fair value measurement category during the three months ended March 31, 2020 and 2019.</t>
  </si>
  <si>
    <t>Long-Term Debt and Financing Obligations (Notes)</t>
  </si>
  <si>
    <t>Debt Disclosure [Abstract]</t>
  </si>
  <si>
    <t>Long-term Debt</t>
  </si>
  <si>
    <t>Long-Term Debt and Financing Obligations Revolving Credit Facility. The Company has an RCF for working capital and general corporate purposes and financing nuclear fuel through the RGRT. On March 20, 2020, the Company exercised its option to extend the maturity of the RCF by one year to September 13, 2024 and to increase the borrowing commitments under the RCF by $50.0 million to $400.0 million . The Company has the option to extend the facility by one additional year to September 2025 upon the satisfaction of certain conditions set forth in the RCF agreement, including requisite lender approval. Under the Merger Agreement, subject to certain exceptions, the Company cannot incur additional indebtedness over $200.0 million</t>
  </si>
  <si>
    <t>Agreement and Plan of Merger</t>
  </si>
  <si>
    <t>Business Combinations [Abstract]</t>
  </si>
  <si>
    <t>Agreement and Plan of Merger On June 1, 2019, the Company entered into the Merger Agreement, by and among the Company, Parent and Merger Sub. Pursuant to the Merger Agreement, on and subject to the terms and conditions set forth therein, Merger Sub will merge with and into the Company, with the Company continuing as the surviving corporation in the Merger and becoming a wholly owned subsidiary of Parent. Parent and Merger Sub are affiliates of IIF. On and subject to the terms and conditions set forth in the Merger Agreement, upon the closing of the Merger, each share of common stock including outstanding and unvested restricted stock and unvested performance stock of the Company shall be cancelled and converted into the right to receive $68.25 in cash, without interest (the "Merger Consideration"). The Company, Parent and Merger Sub each have made various representations, warranties and covenants in the Merger Agreement. Among other things, the Company has agreed, subject to certain exceptions, to conduct its business in the ordinary course, consistent with past practice, from the date of the Merger Agreement until the closing of the Merger, and not to take certain actions prior to the closing of the Merger without the prior written consent of Parent (which consent shall not be unreasonably withheld, conditioned or delayed). The Company has made certain additional customary covenants, including, subject to certain exceptions: (i) to cause a meeting of the Company’s shareholders to be held to consider approval of the Merger Agreement, (ii) not to solicit proposals relating to alternative business combination transactions and not to participate in discussions concerning, or furnish information in connection with, alternative business combination transactions and (iii) not to withdraw its recommendation to the Company’s shareholders regarding the Merger. In addition, subject to the terms of the Merger Agreement, the Company, Parent and Merger Sub are required to use reasonable best efforts to obtain all required regulatory approvals, which will include clearance under federal antitrust laws and certain approvals by federal and state regulatory bodies, subject to certain exceptions, including that such efforts not result in a Burdensome Condition (as defined in the Merger Agreement). Parent has obtained equity and debt financing commitments for the transactions contemplated by the Merger Agreement, the aggregate proceeds of which will be sufficient to consummate the Merger and the other transactions contemplated by the Merger Agreement, including payment of the aggregate Merger Consideration. Consummation of the Merger is subject to various conditions, including: (i) approval of the shareholders of the Company, (ii) expiration or termination of the applicable HSR Act waiting period, (iii) receipt of all required regulatory and statutory approvals without the imposition of a Burdensome Condition, (iv) absence of any law or order prohibiting the consummation of the Merger and (v) other customary closing conditions, including (a) subject to materiality qualifiers, the accuracy of each party's representations and warranties, (b) each party's compliance in all material respects with its obligations and covenants under the Merger Agreement and (c) the absence of a material adverse effect with respect to the Company. The Merger Agreement contains certain termination rights for both the Company and Parent, including if the Merger is not consummated by June 1, 2020 (subject to extension for an additional three months if all of the conditions to closing, other than the conditions related to obtaining regulatory approvals, have been satisfied). The Merger Agreement also provides for certain termination rights for each of the Company and Parent, and provides that, upon termination of the Merger Agreement under certain specified circumstances, Parent would be required to pay a termination fee of $170 million to the Company, and under other specified circumstances, the Company would be required to pay Parent a termination fee of $85 million . On August 2, 2019, the Company filed a definitive proxy statement with the SEC in connection with the Merger. During 2019, three purported Company shareholders filed lawsuits alleging violations under the federal securities laws, two in the U.S. District Court for the Southern District of New York and one in the U.S. District Court for the District of Delaware, challenging the adequacy of the disclosures made in the Company's proxy statement in connection with the Merger as discussed in Part I, Item 1, Financial Statements, Note I of Notes to Financial Statements. One of the lawsuits was voluntarily dismissed on January 29, 2020; one of the lawsuits was dismissed for want of prosecution on March 6, 2020; and the plaintiff in the other lawsuit filed has informed the court of his intention to dismiss the case and seek a mooting fee. On August 13, 2019, the Company, Parent and IIF US Holding 2 LP, an affiliate of IIF, as applicable, filed (i) the joint report and application for regulatory approvals with the PUCT requesting approval of the Merger pursuant to the PURA, which was assigned PUCT Docket No. 49849, (ii) the joint application for regulatory approvals with the NMPRC requesting approval of the Merger pursuant to the NMPUA and NMPRC Rule 450, which was assigned NMPRC Case No. 19-00234-UT, (iii) the joint application requesting approval of the Merger with the FERC under Section 203 of the Federal Power Act, which was assigned FERC Docket No. EC19-120-000, and (iv) the joint application for regulatory approval for the indirect transfer of the Company’s NRC licenses to Parent from the NRC under the Atomic Energy Act of 1954, which was assigned Docket ID NRC-2019-0214. In addition, on August 13, 2019, the Company and Parent sought the authorization of the FCC to assign or transfer control of the Company’s FCC licenses under FCC File No. 008737430. On December 4, 2019, the Company and Parent received consent from the FCC to transfer the Company's FCC licenses. On August 16, 2019, the Company and Parent filed the notification and report form with the Antitrust Division of the Department of Justice and the FTC under the HSR Act, which was assigned Transaction Identification No. 2019 1858. On September 3, 2019, the Company and Parent received notice from the FTC granting early termination of the waiting period under the HSR Act. At a special meeting of the Company's shareholders held on September 19, 2019, the Company’s shareholders approved the Merger Agreement and the transactions contemplated thereby, including the Merger, and the compensation that will or may become payable by the Company to its named executive officers in connection with the Merger. Under the Merger Agreement, the consent to the Merger by the City of El Paso under its franchise agreement with the Company is a condition to the closing of the Merger. Under the franchise agreement, if the City of El Paso does not grant its consent to the Merger, the franchise agreement would terminate upon the closing of the Merger. On September 20, 2019, the Company submitted the Franchise Agreement Assignment Application to the City of El Paso to receive the City's consent to the Merger. On February 4, 2020, the City of El Paso passed Ordinance No. 019022 approving the Franchise Agreement Assignment Application and granting the City of El Paso's consent to the Merger. On November 21, 2019, the Company and IIF reached an agreement in principle with the PUCT staff and most intervenors regarding the Merger. The PUCT issued an order delaying the hearing on the merits in order to assist in reaching a unanimous settlement. The parties continued discussions and provided an update on the status of settlement at the PUCT meeting on December 13, 2019. A non-unanimous settlement was filed with the PUCT on December 18, 2019, resolving substantially all issues in the application. The hearing at the PUCT on the non-unanimous issues was held on January 7, 2020, at the conclusion of which the PUCT requested the Company and IIF attend the PUCT's January 16, 2020 open meeting to answer any follow-up questions. On January 16, 2020, the PUCT approved the Merger and issued its final order on January 28, 2020. On January 3, 2020, the Company and IIF filed an unopposed stipulation with the NMPRC regarding the Merger. A hearing at the NMPRC for the unopposed stipulation was held on January 16, 2020. On January 16, 2020, the Hearing Examiner agreed with the consent of parties to waive briefing. On February 12, 2020, the Hearing Examiner issued an Amended Certification of the Stipulation in which it is recommended that the NMPRC approve the unopposed stipulation subject to the parties agreeing to the Hearing Examiner's modifications. A final order adopting the Certification of the Stipulation and approving the Merger was issued by the NMPRC on March 11, 2020. On March 6, 2020, the NRC's staff approved the joint application for the indirect transfer of control of the Company’s ownership in Palo Verde to IIF. On December 5, 2019, the FERC requested additional information regarding the parties to the Merger. On January 6, 2020, the Company and IIF filed a joint response to the FERC's inquiry. On January 17, 2020, the Company and IIF filed a second supplement to the application. The FERC established a January 27, 2020 deadline date for comments on the filings. Several motions to intervene were filed, along with a protest of the January 6, 2020 response. On February 6, 2020, the Company and IIF filed a reply to the January 27, 2020 protest. On March 30, 2020, the FERC issued an order authorizing the Merger, subject to the FERC’s approval of mitigation to address certain discrete competitive effects of the Merger that could arise. The FERC concluded that the Merger, as conditioned, satisfies governing federal standards and authorized the Merger as consistent with the public interest. The FERC required that the proposed mitigation be filed within 45 days of the issuance of the FERC Order. On April 15, 2020, the Company and IIF filed proposed mitigation options with the FERC. The matter is pending final approval from the FERC. The FERC’s final approval is the last regulatory approval needed to close the Merger. The Company anticipates that the closing of the Merger will occur in the second quarter of 2020, upon the FERC’s approval of the required mitigation and satisfaction or waiver of the other Merger Agreement closing conditions. The Company and IIF have agreed to numerous regulatory commitments in connection with the Merger under the agreements with the PUCT, NMPRC, and the City of El Paso discussed above. Among the commitments that will apply to the Company as of the closing of the Merger are the issuance of rate credits to its Texas customers in a total aggregate amount of $21 million and to New Mexico customers of $8.7 million . Both rate credits will be distributed among customers in 36 monthly installments. The Company is required to make tariff filings to implement the rate credits no later than 45 days and 7 days , respectively, in Texas and New Mexico after the closing of the Merger. The Company made its required tariff filing in Texas under PUCT Docket No. 50477 on March 13, 2020. The Company has agreed not to attempt to recover the value of these rate credits in future rate cases. In connection with the Merger, the Company recorded $1.3 million of strategic transaction costs, including expenses for legal and other consulting costs, in the three months ended March 31, 2020, which are reflected in Other income (deductions) - Strategic transaction costs in the Company's Statements of Operations. The Company will not attempt to recover strategic transaction costs in future rate cases. The Company will reflect any non-deductible amounts in the effective tax rate at the Merger closing date. For more information regarding the terms of the Merger, including a copy of the Merger Agreement, see the Company's Current Report on Form 8-K filed with the SEC on June 3, 2019, and its definitive proxy statement relating to the special meeting of shareholders filed with the SEC on August 2, 2019.</t>
  </si>
  <si>
    <t>Principles Of Preparation (Policy)</t>
  </si>
  <si>
    <t>Use of Estimates, Policy</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ctual results could differ from those estimates.</t>
  </si>
  <si>
    <t>Revenue Recognition, Policy</t>
  </si>
  <si>
    <t>Operating Revenues . The Company accrues revenues for services rendered, including unbilled electric service revenues. The Company recognizes revenue associated with contracts with customers when performance obligations under the terms of the contract with the customer are satisfied. Revenue is measured as the amount of consideration the Company receives in exchange for transferring goods or providing services to the customer. Taxes collected concurrently with revenue producing activities are excluded from revenue. Unbilled revenues are recorded for estimated amounts of energy delivered in the period following the customer's last billing cycle to the end of the reporting period. Unbilled revenues are estimated based on monthly generation volumes and by applying an average revenue/kilowatt-hour ("kWh") to the number of estimated kWhs delivered but not billed. Accounts receivable included accrued unbilled revenues of $18.3 million at March 31, 2020 and $25.6 million at December 31, 2019 . The Company’s Texas retail customers are billed under base rates and a fixed fuel factor approved by the Public Utility Commission of Texas ("PUCT"). The Company’s New Mexico retail customers are billed under base rates and a fuel adjustment clause that is adjusted monthly, as approved by the New Mexico Public Regulation Commission ("NMPRC"). The Company's Federal Energy Regulatory Commission ("FERC") sales for resale customers are billed under formula base rates and fuel factors and a fuel adjustment clause that is adjusted monthly. The Company’s recovery of fuel and purchased power expenses is subject to periodic reconciliations of actual fuel and purchased power expenses incurred to actual fuel revenues collected. The difference between fuel and purchased power expenses incurred and fuel revenues charged to customers is reflected as over/under-collection of fuel revenues, which is included in regulatory liabilities/assets - current in the balance sheets. See Part I, Item 1, Financial Statements, Note D of Notes to Financial Statements for further discussion.</t>
  </si>
  <si>
    <t>Allowance for Doubtful Accounts, Policy</t>
  </si>
  <si>
    <t>Credit Losses. On January 1, 2020, the Company adopted Accounting Standards Update ("ASU") 2016-13, Financial Instruments - Credit Losses (Topic 326). There was no cumulative effect adjustment at the initial application of the new standard. In addition, comparative information has not been restated and continues to be reported under the accounting standards in effect for those periods. The Company expects the ongoing impact of the new standard to be immaterial to its financial position and results of operations and no significant changes in the Company's business processes and internal controls were necessary upon adoption of the new standard. The Company is exposed to credit losses as a result of recording customer receivables related to retail and wholesale electric sales and the provision of transmission services to customers. The allowance for doubtful accounts represents the Company’s estimate of existing accounts receivable that will ultimately be uncollectible. The allowance is calculated by applying estimated write-off factors to various classes of outstanding receivables. The write-off factors used to estimate uncollectible accounts are based upon consideration of both historical collections experience and management’s best estimate of future collections success given the existing collections environment and qualitative forecasts of future conditions. During the first quarter of 2020, the Company performed its assessment, which included consideration of the COVID-19 pandemic. Based on that assessment, the Company recorded a charge for anticipated uncollectible customer accounts. Additions, deductions and balances for the allowance for doubtful accounts for the three months ended March 31, 2020 and March 31, 2019 are as follows (in thousands): Three Months Ended March 31, 2020 2019 Balance at beginning of period $ 1,900 $ 2,070 Additions: Increase to provision 676 217 Recovery of previous write-offs 340 342 Uncollectible receivables written off (1,138 ) (1,115 ) Balance at end of period $ 1,778 $ 1,514</t>
  </si>
  <si>
    <t>Leases, Policy</t>
  </si>
  <si>
    <t>Leases. The Company determines if an arrangement contains a lease and the classification of that lease at inception. Operating lease right-of-use ("ROU") assets represent the Company’s right to use an underlying asset for the lease term and operating lease liabilities represent the obligation to make payments under the lease. ROU assets and lease liabilities are recognized at the lease commencement date based on the estimated present value of the minimum lease payments over the lease term. In determining lease terms, the Company considers any options to extend or terminate the lease that are reasonably certain of being exercised. As the Company’s leases do not include an implicit rate, the Company uses an estimated incremental borrowing rate, at lease commencement, to determine the present value of the future lease payments. In calculating the incremental borrowing rate, the Company takes into consideration recent debt issuances and other data for instruments with similar characteristics. The Company’s lease agreements do not contain residual value guarantees or restrictive covenants. For leases with lease and non-lease components, the Company has elected to account for the consideration as a single lease component. The Company has also elected not to record leases with a term of 12 months or less on the balance sheets. The operating lease ROU assets are included as part of electric plant in service and lease liabilities are included as part of current and non-current liabilities in the Company’s balance sheets.</t>
  </si>
  <si>
    <t>Depreciation, Depletion, and Amortization, Policy</t>
  </si>
  <si>
    <t>Depreciation. The Company routinely evaluates the depreciable service lives, cost of removal and salvage values of its property, plant and equipment. Depreciation is provided on a straight-line basis over the estimated remaining lives of the assets (ranging in average from 5 to 48</t>
  </si>
  <si>
    <t>New Accounting Standards, Policy</t>
  </si>
  <si>
    <t>New Accounting Standards Adopted in 2020 In June 2016, the Financial Accounting Standards Board ("FASB") issued ASU 2016-13, Financial Instruments - Credit Losses (Topic 326). ASU 2016-13 changes how companies measure and recognize credit impairment for many financial assets. The new expected credit loss model requires companies to immediately recognize an estimate of credit losses expected to occur over the remaining life of the financial assets that are in the scope of the standard. ASU 2016-13 is required for reporting periods beginning after December 15, 2019. ASU 2016-13 was applied in a modified retrospective approach through a cumulative-effect adjustment to retained earnings as of the beginning of the first reporting period in which the guidance is implemented. The Company adopted ASU 2016-13 on January 1, 2020. As part of its implementation process, the Company evaluated the impact of the new standard, which included evaluating the impact of (i) ASU 2019-04, Codification Improvements to Topic 326, Financial Instruments - Credit Losses; Topic 815, Derivatives and Hedging; and Topic 825, Financial Instruments and (ii) ASU 2019-05, Financial Instruments - Credit Losses (Topic 326): Targeted Transition Relief. The adoption of this standard did not have a material impact or require a cumulative effect adjustment to retained earnings. The Company anticipates the ongoing impact of ASU 2016-13 will be immaterial to the Company’s financial position, results of operations, and cash flows. New Accounting Standards to be Adopted in the Future In December 2019, the FASB issued ASU 2019-12, Income Taxes (Topic 740), as part of its initiative to reduce complexity in accounting standards. ASU 2019-12 amends the accounting for income taxes by removing certain exceptions to the general principles in Topic 740. The amendments also improve consistent application of and simplify GAAP for other areas of Topic 740 by clarifying and amending existing guidance. ASU 2019-12 will be effective for fiscal years and interim periods within those fiscal years beginning after December 15, 2020. Early adoption is permitted, including adoption in any interim periods for reporting periods for which financial statements have not been issued. The Company is currently evaluating the future impact of ASU 2019-12.</t>
  </si>
  <si>
    <t>Principles Of Preparation (Tables)</t>
  </si>
  <si>
    <t>Allowance for Doubtful Accounts Receivable</t>
  </si>
  <si>
    <t>Additions, deductions and balances for the allowance for doubtful accounts for the three months ended March 31, 2020 and March 31, 2019 are as follows (in thousands): Three Months Ended March 31, 2020 2019 Balance at beginning of period $ 1,900 $ 2,070 Additions: Increase to provision 676 217 Recovery of previous write-offs 340 342 Uncollectible receivables written off (1,138 ) (1,115 ) Balance at end of period $ 1,778 $ 1,514</t>
  </si>
  <si>
    <t>Cash Flow, Supplemental Disclosures</t>
  </si>
  <si>
    <t>Supplemental Cash Flow Disclosures (in thousands) Three Months Ended March 31, 2020 2019 Cash paid (refunded) for: Interest on long-term debt and borrowings under the revolving credit facility $ 12,240 $ 11,592 Income tax paid (refunded), net 180 (300 ) Non-cash investing and financing activities: Changes in accrued plant additions (288 ) (218 ) Grants of restricted shares of common stock 339 524 Issuance of performance shares 732 2,143 Non-cash operating activities: Operating lease liabilities arising (reducing) from obtaining ROU assets (88 ) 6,217</t>
  </si>
  <si>
    <t>Revenues (Table)</t>
  </si>
  <si>
    <t>Disaggregation of Revenue [Line Items]</t>
  </si>
  <si>
    <t>Disaggregation of Revenue</t>
  </si>
  <si>
    <t>The following table disaggregates revenue from contracts with customers, for the three and twelve months ended March 31, 2020 and 2019 (in thousands): Three Months Ended March 31, Twelve Months Ended March 31, 2020 2019 2020 2019 Retail $ 134,277 $ 132,126 $ 744,661 $ 775,174 Wholesale 18,540 35,691 75,245 102,221 Wheeling (transmission) 5,079 6,005 21,695 20,745 Total revenues from contracts with customers 157,896 173,822 841,601 898,140 Other 667 541 4,593 4,113 Total operating revenues $ 158,563 $ 174,363 $ 846,194 $ 902,253</t>
  </si>
  <si>
    <t>Accumulated Other Comprehensive Income (Tables)</t>
  </si>
  <si>
    <t>Schedule of Accumulated Other Comprehensive Income (Loss)</t>
  </si>
  <si>
    <t xml:space="preserve"> Changes in Accumulated Other Comprehensive Income (Loss) (net of tax) by component are presented below (in thousands): Three Months Ended March 31, 2020 Three Months Ended March 31, 2019 Unrecognized Pension and Post-retirement Benefit Costs Net Unrealized Gains (Losses) on Debt Securities Net Losses on Cash Flow Hedges Accumulated Other Comprehensive Income (Loss) Unrecognized Pension and Post-retirement Benefit Costs Net Unrealized Gains (Losses) on Debt Securities Net Losses on Cash Flow Hedges Accumulated Other Comprehensive Income (Loss) Balance at beginning of period as previously reported $ (38,491 ) $ — $ (10,461 ) $ (48,952 ) $ (24,923 ) $ (2,942 ) $ (10,919 ) $ (38,784 ) Other comprehensive income before reclassifications — — — — — 1,973 — 1,973 Amounts reclassified from accumulated other comprehensive income (loss) (153 ) — 128 (25 ) (1,078 ) 662 100 (316 ) Balance at end of period $ (38,644 ) $ — $ (10,333 ) $ (48,977 ) $ (26,001 ) $ (307 ) $ (10,819 ) $ (37,127 ) Twelve Months Ended March 31, 2020 Twelve Months Ended March 31, 2019 Unrecognized Pension and Post-retirement Benefit Costs Net Unrealized Gains (Losses) on Debt Securities Net Losses on Cash Flow Hedges Accumulated Other Comprehensive Income (Loss) Unrecognized Pension and Post-retirement Benefit Costs Net Unrealized Gains (Losses) on Debt Securities Net Losses on Cash Flow Hedges Accumulated Other Comprehensive Income (Loss) Balance at beginning of period as previously reported $ (26,001 ) $ (307 ) $ (10,819 ) $ (37,127 ) $ (18,475 ) $ (2,593 ) $ (11,253 ) $ (32,321 ) Other comprehensive income before reclassifications (9,424 ) 2,682 — (6,742 ) (4,589 ) 892 — (3,697 ) Amounts reclassified from accumulated other comprehensive income (loss) (3,219 ) (2,375 ) 486 (5,108 ) (2,937 ) 1,394 434 (1,109 ) Balance at end of period $ (38,644 ) $ — $ (10,333 ) $ (48,977 ) $ (26,001 ) $ (307 ) $ (10,819 ) $ (37,127 )</t>
  </si>
  <si>
    <t>Reclassification out of Accumulated Other Comprehensive Income</t>
  </si>
  <si>
    <t xml:space="preserve">Amounts reclassified from Accumulated Other Comprehensive Income (Loss) for the three and twelve months ended March 31, 2020 and 2019 are as follows (in thousands): Details about Accumulated Other Comprehensive Income (Loss) Components Three Months Ended March 31, Twelve Months Ended March 31, Affected Line Item in the Statements of Operations 2020 2019 2020 2019 Amortization of pension and post-retirement benefit costs: Prior service benefit $ 1,651 $ 2,186 $ 8,205 $ 9,427 Miscellaneous non-operating income Net loss (1,445 ) (843 ) (4,017 ) (5,655 ) Miscellaneous non-operating deductions 206 1,343 4,188 3,772 Income (loss) before income taxes Income tax effect (53 ) (265 ) (969 ) (835 ) Income tax expense (benefit) 153 1,078 3,219 2,937 Net income (loss) Marketable securities: Net realized gain (loss) on sale of securities — (829 ) 3,061 (1,756 ) Investment and interest income, net — (829 ) 3,061 (1,756 ) Income (loss) before income taxes Income tax effect — 167 (686 ) 362 Income tax expense (benefit) — (662 ) 2,375 (1,394 ) Net income (loss) Loss on cash flow hedge: Amortization of loss (158 ) (148 ) (615 ) (577 ) Interest on long-term debt and revolving credit facility (158 ) (148 ) (615 ) (577 ) Income (loss) before income taxes Income tax effect 30 48 129 143 Income tax expense (benefit) (128 ) (100 ) (486 ) (434 ) Net income (loss) Total reclassifications $ 25 $ 316 $ 5,108 $ 1,109 </t>
  </si>
  <si>
    <t>Palo Verde Generating Station (Tables)</t>
  </si>
  <si>
    <t>Jointly Owned Utility Plant Interests [Line Items]</t>
  </si>
  <si>
    <t>Palo Verde Operations and Maintenance Expense</t>
  </si>
  <si>
    <t>Palo Verde Operations and Maintenance Expense . Included in "Operations and maintenance" in the Company's Statements of Operations are expenses associated with Palo Verde as follows (in thousands): 2020 2019 Three months ended March 31, $ 19,613 $ 21,344 Twelve months ended March 31, 93,794 95,623</t>
  </si>
  <si>
    <t>Common Stock (Tables)</t>
  </si>
  <si>
    <t>Schedule of Earnings Per Share, Basic and Diluted</t>
  </si>
  <si>
    <t xml:space="preserve"> Basic and Diluted Earnings Per Share . The basic and diluted earnings per share are presented below (in thousands except for share data): Three Months Ended March 31, Twelve Months Ended March 31, 2020 2019 2020 2019 Weighted average number of common shares outstanding: Basic number of common shares outstanding 40,653,326 40,582,936 40,623,151 40,543,986 Dilutive effect of unvested performance awards — 80,817 68,810 117,242 Diluted number of common shares outstanding 40,653,326 40,663,753 40,691,961 40,661,228 Basic net income (loss) per common share: Net income (loss) $ (35,209 ) $ 6,089 $ 81,739 $ 97,370 Income allocated to participating restricted stock (43 ) (47 ) (250 ) (340 ) Net income (loss) available to common shareholders $ (35,252 ) $ 6,042 $ 81,489 $ 97,030 Diluted net income (loss) per common share: Net income (loss) $ (35,209 ) $ 6,089 $ 81,739 $ 97,370 Income reallocated to participating restricted stock (43 ) (47 ) (250 ) (339 ) Net income (loss) available to common shareholders $ (35,252 ) $ 6,042 $ 81,489 $ 97,031 Basic net income (loss) per common share: Distributed earnings $ 0.385 $ 0.36 $ 1.54 $ 1.44 Undistributed earnings (losses) (1.255 ) (0.21 ) 0.47 0.95 Basic net income (loss) per common share $ (0.870 ) $ 0.15 $ 2.01 $ 2.39 Diluted net income (loss) per common share: Distributed earnings $ 0.385 $ 0.36 $ 1.54 $ 1.44 Undistributed earnings (losses) (1.255 ) (0.21 ) 0.46 0.95 Diluted net income (loss) per common share $ (0.870 ) $ 0.15 $ 2.00 $ 2.39</t>
  </si>
  <si>
    <t>Schedule of Antidilutive Securities Excluded From Computation Of Earnings Per Share</t>
  </si>
  <si>
    <t>The number of restricted stock awards and performance shares at 100% performance level excluded from the calculation of the diluted number of common shares outstanding because their effect was antidilutive is presented below: Three Months Ended Twelve Months Ended March 31, March 31, 2020 2019 2020 2019 Restricted stock awards 53,100 62,605 49,270 60,432 Performance shares (a) — 43,652 — 22,234 ________________________ (a) Certain performance shares were excluded from the computation of diluted earnings per share as no payouts would have been required based upon performance at the end of each corresponding period.</t>
  </si>
  <si>
    <t>Employee Benefits (Tables)</t>
  </si>
  <si>
    <t>Retirement Plans</t>
  </si>
  <si>
    <t>Defined Benefit Plan Disclosure [Line Items]</t>
  </si>
  <si>
    <t>Schedule of Net Benefit Costs</t>
  </si>
  <si>
    <t>The net periodic benefit cost recognized for the three and twelve months ended March 31, 2020 and 2019 , is made up of the components listed below as determined using the projected unit credit actuarial cost method (in thousands): Three Months Ended Twelve Months Ended March 31, March 31, 2020 2019 2020 2019 Components of net periodic benefit cost: Service cost $ 3,157 $ 2,488 $ 10,575 $ 10,818 Interest cost 3,095 3,608 13,941 13,263 Expected return on plan assets (5,691 ) (5,383 ) (21,800 ) (21,144 ) Amortization of: Net loss 2,281 1,418 6,655 7,871 Prior service benefit (877 ) (878 ) (3,505 ) (3,506 ) Net periodic benefit cost $ 1,965 $ 1,253 $ 5,866 $ 7,302</t>
  </si>
  <si>
    <t>Other Postretirement Benefit Plans</t>
  </si>
  <si>
    <t>The net periodic benefit recognized for the three and twelve months ended March 31, 2020 and 2019 , is made up of the components listed below (in thousands): Three Months Ended Twelve Months Ended March 31, March 31, 2020 2019 2020 2019 Components of net periodic benefit: Service cost $ 801 $ 625 $ 2,599 $ 2,720 Interest cost 489 618 2,327 2,305 Expected return on plan assets (612 ) (530 ) (2,202 ) (2,352 ) Amortization of: Prior service benefit (774 ) (1,308 ) (4,700 ) (5,921 ) Net gain (836 ) (575 ) (2,638 ) (2,216 ) Net periodic benefit $ (932 ) $ (1,170 ) $ (4,614 ) $ (5,464 )</t>
  </si>
  <si>
    <t>Financial Instruments And Investments (Tables)</t>
  </si>
  <si>
    <t>Unrealized Gains and losses recognized [Line Items]</t>
  </si>
  <si>
    <t>Fair Values Of Long-Term Debt And Short-Term Borrowings Under the RCF</t>
  </si>
  <si>
    <t>The fair values of the Company's long-term debt and short-term borrowings under the RCF are based on estimated market prices for similar issues and are presented below (in thousands): March 31, 2020 December 31, 2019 Carrying Amount Estimated Fair Value Carrying Amount Estimated Fair Value Pollution Control Bonds $ 157,982 $ 163,903 $ 157,965 $ 167,256 Senior Notes 1,118,487 1,320,125 1,118,371 1,398,645 RGRT Senior Notes (1) 109,641 111,570 109,614 114,270 RCF (1) 240,781 240,780 113,801 113,801 Total $ 1,626,891 $ 1,836,378 $ 1,499,751 $ 1,793,972 _______________ (1) Nuclear fuel financing, as of March 31, 2020 and December 31, 2019, is funded through $110 million Rio Grande Resources Trust II ("RGRT") Senior Notes and $33.8 million and $29.8 million , respectively, under the RCF. As of March 31, 2020 and December 31, 2019, $207.0 million and $84.0 million , was outstanding under the RCF for working capital or general corporate purposes, respectively. The interest rate on the Company's borrowings under the RCF is reset throughout the quarter reflecting c urrent market rates. Consequently, the carrying value approximates fair value .</t>
  </si>
  <si>
    <t>Sale of Securities And The Related Effects On Pre-Tax Income</t>
  </si>
  <si>
    <t>The proceeds from the sale of these securities during the three and twelve months ended March 31, 2020 and 2019, and the related effects on pre-tax income are as follows (in thousands): Three Months Ended Twelve Months Ended March 31, March 31, 2020 2019 2020 2019 Proceeds from sales or maturities of available for sale securities $ — $ 15,771 $ 152,406 $ 29,969 Gross realized gains included in pre-tax income — $ 58 $ 4,757 $ 66 Gross realized losses included in pre-tax income — (887 ) (1,696 ) (1,822 ) Net gains (losses) included in pre-tax income $ — $ (829 ) $ 3,061 $ (1,756 )</t>
  </si>
  <si>
    <t>Fair Value, Measurement Inputs, Disclosure</t>
  </si>
  <si>
    <t xml:space="preserve">The fair value of the NDT and investments in debt securities at March 31, 2020 and December 31, 2019, and the level within the three levels of the fair value hierarchy defined by the FASB guidance are presented in the table below (in thousands): Description of Securities Fair Value as of March 31, 2020 Quoted Prices in Active Markets for Identical Assets (Level 1) Significant Other Observable Inputs (Level 2) Significant Unobservable Inputs (Level 3) Trading Securities: Investments in Debt Securities $ 1,565 $ — $ — $ 1,565 Equity Securities: Domestic (a) $ 270,522 $ 270,522 $ — $ — International 21,938 21,938 — — Total Equity Securities 292,460 292,460 — — Cash and Cash Equivalents 2,041 2,041 — — Total $ 294,501 $ 294,501 $ — $ — Description of Securities Fair Value as of December 31, 2019 Quoted Prices in Active Markets for Identical Assets (Level 1) Significant Other Observable Inputs (Level 2) Significant Unobservable Inputs (Level 3) Trading Securities: Investments in Debt Securities $ 1,587 $ — $ — $ 1,587 Equity Securities: Domestic (a) $ 295,065 $ 295,065 $ — $ — International 29,202 29,202 — — Total Equity Securities 324,267 324,267 — — Cash and Cash Equivalents 1,731 1,731 — — Total $ 325,998 $ 325,998 $ — $ — _________________ (a) Includes $151.9 million and $148.1 million , as of March 31, 2020 and December 31, 2019, respectively, held in exchange traded funds with underlying investments in debt securities that meet the definition of equity securities with readily determinable fair values. </t>
  </si>
  <si>
    <t>Equity Securities</t>
  </si>
  <si>
    <t>Unrealized Gain (Loss) on Investments</t>
  </si>
  <si>
    <t>The unrealized gains and losses recognized during the three and twelve months ended March 31, 2020 and 2019 , and related effects on pre-tax income are as follows (in thousands): Three Months Ended Twelve Months Ended March 31, March 31, 2020 2019 2020 2019 Net gains (losses) recognized on equity securities $ (33,164 ) $ 16,818 $ (13,700 ) $ 7,287 Less: Net gains recognized on equity securities sold 24 128 326 5,417 Unrealized gains (losses) recognized on equity securities still held at reporting date $ (33,188 ) $ 16,690 $ (14,026 ) $ 1,870</t>
  </si>
  <si>
    <t>Principles Of Preparation (Accrued Unbilled Revenues) (Details) - USD ($) $ in Millions</t>
  </si>
  <si>
    <t>Accrued unbilled revenues</t>
  </si>
  <si>
    <t>Principles Of Preparation (Depreciation)  (Details)</t>
  </si>
  <si>
    <t>Minimum</t>
  </si>
  <si>
    <t>Property, Plant and Equipment, Useful Life</t>
  </si>
  <si>
    <t>5 years</t>
  </si>
  <si>
    <t>Maximum</t>
  </si>
  <si>
    <t>48 years</t>
  </si>
  <si>
    <t>Principles Of Preparation Narrative (Details)</t>
  </si>
  <si>
    <t>New Accounting Pronouncements or Change in Accounting Principle [Line Items]</t>
  </si>
  <si>
    <t>Lessee, Operating Lease, Term of Contract</t>
  </si>
  <si>
    <t>12 months</t>
  </si>
  <si>
    <t>Principles Of Preparation (Supplemental Cash Flow Disclosures) (Details) - USD ($) $ in Thousands</t>
  </si>
  <si>
    <t>Supplemental Cash Flow Information [Abstract]</t>
  </si>
  <si>
    <t>Interest on long-term debt and borrowings under the revolving credit facility</t>
  </si>
  <si>
    <t>Income taxes paid, net</t>
  </si>
  <si>
    <t>Changes in accrued plant additions</t>
  </si>
  <si>
    <t>Right-of-use assets obtained in exchange for lease obligations</t>
  </si>
  <si>
    <t>Share-based Compensation Arrangement by Share-based Payment Award [Line Items]</t>
  </si>
  <si>
    <t>Common stock issued</t>
  </si>
  <si>
    <t>Principles Of Preparation (Allowance for Doubtful Accounts) (Details) - USD ($) $ in Thousands</t>
  </si>
  <si>
    <t>Accounts Receivable, after Allowance for Credit Loss [Abstract]</t>
  </si>
  <si>
    <t>Balance at beginning of period</t>
  </si>
  <si>
    <t>Additions:</t>
  </si>
  <si>
    <t>Increase to provision</t>
  </si>
  <si>
    <t>Recovery of previous write-offs</t>
  </si>
  <si>
    <t>Uncollectible receivables written off</t>
  </si>
  <si>
    <t>Balance at end of period</t>
  </si>
  <si>
    <t>Disaggregation of Revenues (Details) - USD ($) $ in Thousands</t>
  </si>
  <si>
    <t>Revenues from contracts with customers</t>
  </si>
  <si>
    <t>Total operating revenues</t>
  </si>
  <si>
    <t>Retail</t>
  </si>
  <si>
    <t>Wholesale</t>
  </si>
  <si>
    <t>Wheeling (transmission)</t>
  </si>
  <si>
    <t>Revenues Accounts Receivable (Details) - USD ($) $ in Thousands</t>
  </si>
  <si>
    <t>Provision for Doubtful Accounts</t>
  </si>
  <si>
    <t>Accumulated Other Comprehensive Income by Component (Details) - USD ($) $ in Thousands</t>
  </si>
  <si>
    <t>AOCI Attributable to Parent, Net of Tax [Roll Forward]</t>
  </si>
  <si>
    <t>Accumulated Other Comprehensive Income (Loss), beginning balance</t>
  </si>
  <si>
    <t>Accumulated Other Comprehensive Income (Loss), ending balance</t>
  </si>
  <si>
    <t>Accumulated Defined Benefit Plans Adjustment</t>
  </si>
  <si>
    <t>Other Comprehensive Income (Loss) before Reclassifications</t>
  </si>
  <si>
    <t>Amounts Reclassified from Accumulated Other Comprehensive Income (Loss)</t>
  </si>
  <si>
    <t>Accumulated Net Unrealized Investment Gain (Loss)</t>
  </si>
  <si>
    <t>Accumulated Net Gain (Loss) from Designated or Qualifying Cash Flow Hedges</t>
  </si>
  <si>
    <t>Accumulated Other Comprehensive Income Amounts Reclassified (Details) - USD ($) $ in Thousands</t>
  </si>
  <si>
    <t>Accumulated Defined Benefit Plans Adjustment, Net Prior Service Attributable to Parent</t>
  </si>
  <si>
    <t>Reclassification from Accumulated Other Comprehensive Income, Current Period, before Tax</t>
  </si>
  <si>
    <t>Accumulated Defined Benefit Plans Adjustment, Net Gain (Loss) Attributable to Parent</t>
  </si>
  <si>
    <t>Reclassification from AOCI, Current Period, Tax</t>
  </si>
  <si>
    <t>Reclassification from Accumulated Other Comprehensive Income, Current Period, Net of Tax</t>
  </si>
  <si>
    <t>Reclassification out of Accumulated Other Comprehensive Income | Accumulated Net Unrealized Investment Gain (Loss)</t>
  </si>
  <si>
    <t>Net realized gain (loss) on sale of securities</t>
  </si>
  <si>
    <t>Reclassification out of Accumulated Other Comprehensive Income | Accumulated Net Gain (Loss) from Designated or Qualifying Cash Flow Hedges</t>
  </si>
  <si>
    <t>Interest Rate Contract | Reclassification out of Accumulated Other Comprehensive Income | Accumulated Net Gain (Loss) from Designated or Qualifying Cash Flow Hedges</t>
  </si>
  <si>
    <t>Regulation Narrative - Texas (Details) $ in Millions</t>
  </si>
  <si>
    <t>May 01, 2020USD ($)</t>
  </si>
  <si>
    <t>Apr. 01, 2020</t>
  </si>
  <si>
    <t>Mar. 13, 2020USD ($)</t>
  </si>
  <si>
    <t>Feb. 07, 2020USD ($)</t>
  </si>
  <si>
    <t>Nov. 26, 2019USD ($)</t>
  </si>
  <si>
    <t>Nov. 14, 2019USD ($)</t>
  </si>
  <si>
    <t>Oct. 15, 2019</t>
  </si>
  <si>
    <t>Sep. 27, 2019USD ($)</t>
  </si>
  <si>
    <t>Sep. 12, 2019USD ($)</t>
  </si>
  <si>
    <t>Jun. 27, 2019USD ($)</t>
  </si>
  <si>
    <t>Jun. 01, 2019USD ($)</t>
  </si>
  <si>
    <t>Mar. 28, 2019USD ($)</t>
  </si>
  <si>
    <t>Jan. 25, 2019USD ($)</t>
  </si>
  <si>
    <t>Jan. 17, 2019USD ($)</t>
  </si>
  <si>
    <t>May 01, 2018USD ($)</t>
  </si>
  <si>
    <t>Apr. 01, 2018</t>
  </si>
  <si>
    <t>Mar. 01, 2018USD ($)</t>
  </si>
  <si>
    <t>Mar. 31, 2020USD ($)</t>
  </si>
  <si>
    <t>Mar. 31, 2018USD ($)</t>
  </si>
  <si>
    <t>Sep. 30, 2019USD ($)</t>
  </si>
  <si>
    <t>Dec. 31, 2019USD ($)MW</t>
  </si>
  <si>
    <t>Nov. 22, 2019MW</t>
  </si>
  <si>
    <t>May 09, 2019MW</t>
  </si>
  <si>
    <t>Mar. 20, 2018MW</t>
  </si>
  <si>
    <t>PUCT</t>
  </si>
  <si>
    <t>Public Utilities, General Disclosures [Line Items]</t>
  </si>
  <si>
    <t>Period to file application with regulatory agency</t>
  </si>
  <si>
    <t>4 months</t>
  </si>
  <si>
    <t>Fuel Reconciliation Period</t>
  </si>
  <si>
    <t>Fuel Over And Under Materiality Threshold Percentage</t>
  </si>
  <si>
    <t>4.00%</t>
  </si>
  <si>
    <t>Deferred Fuel Costs Over Collected</t>
  </si>
  <si>
    <t>Reconcilable Fuel Expense</t>
  </si>
  <si>
    <t>PUCT Docket No. 48124</t>
  </si>
  <si>
    <t>Public Utilities, Requested Rate Increase (Decrease), Amount</t>
  </si>
  <si>
    <t>Surcharge Or Refund Period</t>
  </si>
  <si>
    <t>1 year</t>
  </si>
  <si>
    <t>Tax benefit refund period</t>
  </si>
  <si>
    <t>3 months</t>
  </si>
  <si>
    <t>PUCT Docket No. 49251</t>
  </si>
  <si>
    <t>PUCT Docket No. 48332 | 2017 Energy Efficiency Programs</t>
  </si>
  <si>
    <t>Public Utilities Requested Performance Incentive Bonus Related To Energy Efficiency Program</t>
  </si>
  <si>
    <t>Public Utilities Approved Performance Incentive Bonus Related To Energy Efficiency Program</t>
  </si>
  <si>
    <t>PUCT Docket No. 49496 | 2018 Energy Efficiency Programs</t>
  </si>
  <si>
    <t>PUCT Docket No. 49482</t>
  </si>
  <si>
    <t>36 months</t>
  </si>
  <si>
    <t>Deferred fuel costs over-collected, including interest, amount</t>
  </si>
  <si>
    <t>Deferred Revenue, Refund Payments</t>
  </si>
  <si>
    <t>PUCT Docket No. 49960 | Fixed Fuel Factor</t>
  </si>
  <si>
    <t>Public Utilities, Requested Rate Increase (Decrease), Percentage</t>
  </si>
  <si>
    <t>(12.20%)</t>
  </si>
  <si>
    <t>PUCT Docket No. 50292</t>
  </si>
  <si>
    <t>7 months</t>
  </si>
  <si>
    <t>Deferred fuel costs over-collected, including interest, period</t>
  </si>
  <si>
    <t>PUCT Docket No. 50058</t>
  </si>
  <si>
    <t>PUCT Docket No. 48181 | Community Solar at Newman</t>
  </si>
  <si>
    <t>Electric capacity, requested | MW</t>
  </si>
  <si>
    <t>Electric Capacity | MW</t>
  </si>
  <si>
    <t>PUCT Docket No. 49148</t>
  </si>
  <si>
    <t>Recovery period for property, plant or equipment placed into service</t>
  </si>
  <si>
    <t>155 days</t>
  </si>
  <si>
    <t>24 months</t>
  </si>
  <si>
    <t>Public Utilities, Requested Rate Increase (Decrease), Amended, Amount</t>
  </si>
  <si>
    <t>Public Utilities, Approved Rate Increase (Decrease), Amount</t>
  </si>
  <si>
    <t>PUCT Docket No. 49395</t>
  </si>
  <si>
    <t>27 months</t>
  </si>
  <si>
    <t>PUCT Docket No. 50277 | Newman Power Station</t>
  </si>
  <si>
    <t>PUCT Docket No. 50477</t>
  </si>
  <si>
    <t>Potential refund to customers</t>
  </si>
  <si>
    <t>PUCT Docket No. 49849</t>
  </si>
  <si>
    <t>Period to file tariff with regulatory agency</t>
  </si>
  <si>
    <t>45 days</t>
  </si>
  <si>
    <t>Subsequent Event | PUCT Docket No. 50806 | 2019 Energy Efficiency Programs</t>
  </si>
  <si>
    <t>Subsequent Event | PUCT Docket No. 49148</t>
  </si>
  <si>
    <t>Forecast | Subsequent Event | PUCT Docket No. 50806 | 2021 Energy Efficiency Programs</t>
  </si>
  <si>
    <t>Energy efficiency costs</t>
  </si>
  <si>
    <t>Regulation Narrative - New Mexico (Details) $ in Millions</t>
  </si>
  <si>
    <t>Mar. 06, 2019USD ($)</t>
  </si>
  <si>
    <t>Feb. 13, 2019</t>
  </si>
  <si>
    <t>Dec. 31, 2019USD ($)</t>
  </si>
  <si>
    <t>Nov. 20, 2019MW</t>
  </si>
  <si>
    <t>Nov. 18, 2019MW</t>
  </si>
  <si>
    <t>NMPRC</t>
  </si>
  <si>
    <t>39 months</t>
  </si>
  <si>
    <t>Reconcilable Fuel Expense | $</t>
  </si>
  <si>
    <t>Deferred Fuel Costs Over Collected | $</t>
  </si>
  <si>
    <t>Renewable portfolio standard requirement, percentage of retail sales</t>
  </si>
  <si>
    <t>80.00%</t>
  </si>
  <si>
    <t>Long-term Contracts for Purchase of Electric Power, number</t>
  </si>
  <si>
    <t>Regulatory asset for uncollectible arrearages during emergency conditions, period to accrue</t>
  </si>
  <si>
    <t>9 months 21 days</t>
  </si>
  <si>
    <t>NMPRC | Maximum</t>
  </si>
  <si>
    <t>4 years</t>
  </si>
  <si>
    <t>NMPRC | Solar Plant at Santa Teresa, NM</t>
  </si>
  <si>
    <t>Electric capacity, requested</t>
  </si>
  <si>
    <t>NMPRC | Solar Plant at Otero County, NM</t>
  </si>
  <si>
    <t>NMPRC | Battery Storage at Otero County, NM</t>
  </si>
  <si>
    <t>NMPRC | Battery Storage at Canutillo, NM</t>
  </si>
  <si>
    <t>NMPRC | 2020</t>
  </si>
  <si>
    <t>20.00%</t>
  </si>
  <si>
    <t>NMPRC | 2025</t>
  </si>
  <si>
    <t>40.00%</t>
  </si>
  <si>
    <t>NMPRC | 2030</t>
  </si>
  <si>
    <t>50.00%</t>
  </si>
  <si>
    <t>NMPRC | 2040</t>
  </si>
  <si>
    <t>NMPRC Case No. 18-00006-UT</t>
  </si>
  <si>
    <t>NMPRC Case No. 18-00016-UT</t>
  </si>
  <si>
    <t>Public Utilities, Approved Rate Increase (Decrease), Amount | $</t>
  </si>
  <si>
    <t>NMPRC Case No. 17-00090-UT | NMPRC</t>
  </si>
  <si>
    <t>NMPRC Case No. 19-00350-UT | Solar Plant at NMSU</t>
  </si>
  <si>
    <t>NMPRC Case No. 19-00350-UT | Battery Storage at NMSU</t>
  </si>
  <si>
    <t>Electric Capacity</t>
  </si>
  <si>
    <t>NMPRC Case No. 18-00116-UT</t>
  </si>
  <si>
    <t>Public Utilities Approved Performance Incentive Bonus Related To Energy Efficiency Program | $</t>
  </si>
  <si>
    <t>NMPRC Case No. 18-00116-UT | 2019-2021 Energy Efficiency Programs</t>
  </si>
  <si>
    <t>Public Utilities Approved Performance Incentive Bonus Related To Energy Efficiency Program, Percentage of Expenditures</t>
  </si>
  <si>
    <t>7.10%</t>
  </si>
  <si>
    <t>NMPRC Case No. 19-00349-UT | Newman Power Station</t>
  </si>
  <si>
    <t>Regulation Narrative - FERC Jurisdiction (Details) - FERC</t>
  </si>
  <si>
    <t>Mar. 15, 2018</t>
  </si>
  <si>
    <t>Dec. 31, 2017</t>
  </si>
  <si>
    <t>Period to file proposed mitigation with regulatory agency</t>
  </si>
  <si>
    <t>Show Cause Orders issued, Number</t>
  </si>
  <si>
    <t>Number of public utilities affected</t>
  </si>
  <si>
    <t>Effective Income Tax Rate Reconciliation, at Federal Statutory Income Tax Rate, Percent</t>
  </si>
  <si>
    <t>35.00%</t>
  </si>
  <si>
    <t>Period to comply with order from regulatory agency</t>
  </si>
  <si>
    <t>60 days</t>
  </si>
  <si>
    <t>Palo Verde Generating Station (Narrative) (Details) - USD ($) $ in Thousands</t>
  </si>
  <si>
    <t>Apr. 20, 2020</t>
  </si>
  <si>
    <t>Oct. 31, 2019</t>
  </si>
  <si>
    <t>Increase (Decrease) in Deferred Fuel Costs</t>
  </si>
  <si>
    <t>Suit Against Department of Energy for Spent Fuel | Palo Verde Participants</t>
  </si>
  <si>
    <t>Legal Settlement Extension</t>
  </si>
  <si>
    <t>3 years</t>
  </si>
  <si>
    <t>Litigation, Claim Amount</t>
  </si>
  <si>
    <t>Subsequent Event | Suit Against Department of Energy for Spent Fuel | Palo Verde Generating Station</t>
  </si>
  <si>
    <t>Proceeds from Legal Settlements</t>
  </si>
  <si>
    <t>Palo Verde Generating Station Operations and Maintenance Expense (Details) - USD ($) $ in Thousands</t>
  </si>
  <si>
    <t>Utilities Operating Expense, Maintenance and Operations</t>
  </si>
  <si>
    <t>Common Stock (Narrative) (Details) - USD ($) $ / shares in Units, $ in Thousands</t>
  </si>
  <si>
    <t>Class of Stock [Line Items]</t>
  </si>
  <si>
    <t>Under the Merger Agreement Max dividends declared per share before June 1, 2020</t>
  </si>
  <si>
    <t>Under the Merger Agreement Max dividends declared per share on or after June 1, 2020.</t>
  </si>
  <si>
    <t>Dividends, Common Stock, Cash</t>
  </si>
  <si>
    <t>Common Stock (Basic And Diluted Earnings Per Share) (Details) - USD ($) $ / shares in Units, $ in Thousands</t>
  </si>
  <si>
    <t>Earnings Per Share [Abstract]</t>
  </si>
  <si>
    <t>Basic number of common shares outstanding</t>
  </si>
  <si>
    <t>Dilutive effect of unvested performance awards</t>
  </si>
  <si>
    <t>Diluted number of common shares outstanding</t>
  </si>
  <si>
    <t>Income allocated to participating restricted stock</t>
  </si>
  <si>
    <t>Net income (loss) available to common shareholders, basic</t>
  </si>
  <si>
    <t>Income reallocated to participating restricted stock</t>
  </si>
  <si>
    <t>Net income (loss) available to common shareholders, diluted</t>
  </si>
  <si>
    <t>Earnings Per Share, Basic, Distributed</t>
  </si>
  <si>
    <t>Earnings (losses) Per Share, Basic, Undistributed</t>
  </si>
  <si>
    <t>Basic net income (loss) per common share</t>
  </si>
  <si>
    <t>Earnings Per Share, Diluted, Distributed</t>
  </si>
  <si>
    <t>Earnings (losses) Per Share, Diluted, Undistributed</t>
  </si>
  <si>
    <t>Diluted net income (loss) per common share</t>
  </si>
  <si>
    <t>Common Stock (Antidilutive Securities Excluded From Computation Of Earnings Per Share) (Details) - shares</t>
  </si>
  <si>
    <t>Performance shares payout based upon performance</t>
  </si>
  <si>
    <t>Performance shares payout level</t>
  </si>
  <si>
    <t>100.00%</t>
  </si>
  <si>
    <t>Antidilutive Securities Excluded from the Computation of Diluted Earnings Per Share, Amount</t>
  </si>
  <si>
    <t>[1]</t>
  </si>
  <si>
    <t>Certain performance shares were excluded from the computation of diluted earnings per share as no payouts would have been required based upon performance at the end of each corresponding period.</t>
  </si>
  <si>
    <t>Income Taxes (Income Tax Rates) (Details)</t>
  </si>
  <si>
    <t>Income Tax [Line Items]</t>
  </si>
  <si>
    <t>Effective tax rate</t>
  </si>
  <si>
    <t>23.20%</t>
  </si>
  <si>
    <t>23.80%</t>
  </si>
  <si>
    <t>20.80%</t>
  </si>
  <si>
    <t>24.30%</t>
  </si>
  <si>
    <t>Income Tax Rate Capital Gains</t>
  </si>
  <si>
    <t>Income Taxes (Details) - Latest Tax Year</t>
  </si>
  <si>
    <t>Internal Revenue Service (IRS)</t>
  </si>
  <si>
    <t>Tax Year Closed</t>
  </si>
  <si>
    <t>2014</t>
  </si>
  <si>
    <t>TEXAS</t>
  </si>
  <si>
    <t>NEW MEXICO</t>
  </si>
  <si>
    <t>ARIZONA</t>
  </si>
  <si>
    <t>Litigation (Details)</t>
  </si>
  <si>
    <t>Business Combination</t>
  </si>
  <si>
    <t>Loss Contingency, Number of Plaintiffs</t>
  </si>
  <si>
    <t>Employee Benefits (Retirement Plans And Other Postretirement Benefits) (Details) - USD ($) $ in Thousands</t>
  </si>
  <si>
    <t>Service cost</t>
  </si>
  <si>
    <t>Interest cost</t>
  </si>
  <si>
    <t>Expected return on plan assets</t>
  </si>
  <si>
    <t>Amortization of net (gain) loss</t>
  </si>
  <si>
    <t>Amortization of prior service benefit</t>
  </si>
  <si>
    <t>Net periodic benefit cost (benefit)</t>
  </si>
  <si>
    <t>Employee Benefits (Narrative) (Details) $ in Millions</t>
  </si>
  <si>
    <t>Defined Benefit Plan, Employer Contribution</t>
  </si>
  <si>
    <t>Defined Benefit Plan, Expected Future Employer Contributions, Current Fiscal Year</t>
  </si>
  <si>
    <t>Financial Instruments And Investments (Carrying Amount and Fair Value Amounts) (Details) - USD ($) $ in Thousands</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Estimate of Fair Value Measurement | Revolving Credit Facility</t>
  </si>
  <si>
    <t>Nuclear fuel financing, as of March 31, 2020 and December 31, 2019, is funded through $110 million Rio Grande Resources Trust II ("RGRT") Senior Notes and $33.8 million and $29.8 million , respectively, under the RCF. As of March 31, 2020 and December 31, 2019, $207.0 million and $84.0 million , was outstanding under the RCF for working capital or general corporate purposes, respectively. The interest rate on the Company's borrowings under the RCF is reset throughout the quarter reflecting c urrent market rates. Consequently, the carrying value approximates fair value .</t>
  </si>
  <si>
    <t>Financial Instruments And Investments (Long-Term Debt and Short-Term Borrowings - Narratives) (Details) $ in Thousands</t>
  </si>
  <si>
    <t>Sep. 30, 2019security</t>
  </si>
  <si>
    <t>Financial Instruments and Investments [Line Items]</t>
  </si>
  <si>
    <t>Decommissioning Fund Investments</t>
  </si>
  <si>
    <t>Number of debt securities | security</t>
  </si>
  <si>
    <t>Nuclear Fuel Financing</t>
  </si>
  <si>
    <t>Line of Credit Facility, Amount Outstanding</t>
  </si>
  <si>
    <t>Working Capital and General Purpose</t>
  </si>
  <si>
    <t>RGRT Senior Notes</t>
  </si>
  <si>
    <t>Long-term Debt, Gross</t>
  </si>
  <si>
    <t>Financial Instruments And Investments (Sale Of Securities And The Related Effects On Pre-Tax Income ) (Details) - USD ($) $ in Thousands</t>
  </si>
  <si>
    <t>Proceeds from Sale and Maturity of Debt Securities, Available-for-sale</t>
  </si>
  <si>
    <t>Debt Securities, Available-for-sale, Realized Gain</t>
  </si>
  <si>
    <t>Debt Securities, Available-for-sale, Realized Loss</t>
  </si>
  <si>
    <t>Debt Securities, Realized Gain (Loss)</t>
  </si>
  <si>
    <t>Financial Instruments And Investments Unrealized gains and losses on equity securities (Details) - Equity Securities - USD ($) $ in Thousands</t>
  </si>
  <si>
    <t>Equity Securities, FV-NI, Gain (Loss)</t>
  </si>
  <si>
    <t>Equity Securities, FV-NI, Realized Gain (Loss)</t>
  </si>
  <si>
    <t>Equity Securities, FV-NI, Unrealized Gain (Loss)</t>
  </si>
  <si>
    <t>Financial Instruments And Investments (Company's Decommissioning Trust Funds And Investments In Debt Securities) (Details) - USD ($) $ in Thousands</t>
  </si>
  <si>
    <t>Decommissioning Fund Investments, Fair Value</t>
  </si>
  <si>
    <t>Quoted Prices In Active Markets For Identical Assets (Level 1)</t>
  </si>
  <si>
    <t>Significant Other Observable Inputs (Level 2)</t>
  </si>
  <si>
    <t>Significant Unobservable Inputs (Level 3)</t>
  </si>
  <si>
    <t>Cash</t>
  </si>
  <si>
    <t>Cash | Quoted Prices In Active Markets For Identical Assets (Level 1)</t>
  </si>
  <si>
    <t>Cash | Significant Other Observable Inputs (Level 2)</t>
  </si>
  <si>
    <t>Cash | Significant Unobservable Inputs (Level 3)</t>
  </si>
  <si>
    <t>Debt Securities</t>
  </si>
  <si>
    <t>Trading Securities</t>
  </si>
  <si>
    <t>Debt Securities | Quoted Prices In Active Markets For Identical Assets (Level 1)</t>
  </si>
  <si>
    <t>Debt Securities | Significant Other Observable Inputs (Level 2)</t>
  </si>
  <si>
    <t>Debt Securities | Significant Unobservable Inputs (Level 3)</t>
  </si>
  <si>
    <t>Equity Securities | Quoted Prices In Active Markets For Identical Assets (Level 1)</t>
  </si>
  <si>
    <t>Equity Securities | Significant Other Observable Inputs (Level 2)</t>
  </si>
  <si>
    <t>Equity Securities | Significant Unobservable Inputs (Level 3)</t>
  </si>
  <si>
    <t>Equity Securities | Domestic Equity Securities</t>
  </si>
  <si>
    <t>Equity Securities | Domestic Equity Securities | Quoted Prices In Active Markets For Identical Assets (Level 1)</t>
  </si>
  <si>
    <t>Equity Securities | Domestic Equity Securities | Significant Other Observable Inputs (Level 2)</t>
  </si>
  <si>
    <t>Equity Securities | Domestic Equity Securities | Significant Unobservable Inputs (Level 3)</t>
  </si>
  <si>
    <t>Equity Securities | International Equity Securities</t>
  </si>
  <si>
    <t>Equity Securities | International Equity Securities | Quoted Prices In Active Markets For Identical Assets (Level 1)</t>
  </si>
  <si>
    <t>Equity Securities | International Equity Securities | Significant Other Observable Inputs (Level 2)</t>
  </si>
  <si>
    <t>Equity Securities | International Equity Securities | Significant Unobservable Inputs (Level 3)</t>
  </si>
  <si>
    <t>Exchange Traded Funds | Domestic Equity Securities</t>
  </si>
  <si>
    <t xml:space="preserve">(a) Includes $151.9 million and $148.1 million , as of March 31, 2020 and December 31, 2019, respectively, held in exchange traded funds with underlying investments in debt securities that meet the definition of equity securities with readily determinable fair values. </t>
  </si>
  <si>
    <t>Financial Instruments And Investments Transfers Between Levels (Details) - USD ($) $ in Thousands</t>
  </si>
  <si>
    <t>Fair Value, Asset, Level 3 Purchases, (Sales), Issuances, (Settlements)</t>
  </si>
  <si>
    <t>Long-Term Debt and Financing Obligations (Details) $ in Millions</t>
  </si>
  <si>
    <t>Mar. 20, 2020USD ($)</t>
  </si>
  <si>
    <t>Debt Instrument [Line Items]</t>
  </si>
  <si>
    <t>Potential borrowing capacity of indenture</t>
  </si>
  <si>
    <t>Revolving Credit Facility Expiring September 2024</t>
  </si>
  <si>
    <t>Line of Credit Renewal Term, Year</t>
  </si>
  <si>
    <t>Line of Credit Facility, Increase (Decrease), Net</t>
  </si>
  <si>
    <t>Line of Credit Facility, Current Borrowing Capacity</t>
  </si>
  <si>
    <t>Line of Credit Renewal Option, Renewal Times</t>
  </si>
  <si>
    <t>Agreement and Plan of Merger Agreement and Plan of Merger (Details) $ / shares in Units, $ in Thousands</t>
  </si>
  <si>
    <t>Mar. 31, 2020USD ($)$ / shares</t>
  </si>
  <si>
    <t>Mar. 06, 2020</t>
  </si>
  <si>
    <t>Jan. 29, 2020</t>
  </si>
  <si>
    <t>Mar. 31, 2019USD ($)</t>
  </si>
  <si>
    <t>Business Acquisition, Share Price | $ / shares</t>
  </si>
  <si>
    <t>Contract Extension Period</t>
  </si>
  <si>
    <t>Number of Installments</t>
  </si>
  <si>
    <t>Business Combination, Acquisition Related Costs</t>
  </si>
  <si>
    <t>Loss Contingency, Claims Dismissed, Number</t>
  </si>
  <si>
    <t>FERC</t>
  </si>
  <si>
    <t>Maximum | FERC</t>
  </si>
  <si>
    <t>Maximum | PUCT</t>
  </si>
  <si>
    <t>Maximum | NMPRC</t>
  </si>
  <si>
    <t>7 days</t>
  </si>
  <si>
    <t>El Paso Electric Company</t>
  </si>
  <si>
    <t>Business Combination, Merger Agreement, Potential Termination Fee</t>
  </si>
  <si>
    <t>Sun Jupiter Holdings LLC</t>
  </si>
  <si>
    <t>U.S. District Court for the Southern District of New York</t>
  </si>
  <si>
    <t>U.S. District Court for the District of Delaware</t>
  </si>
  <si>
    <t>Texas Customers</t>
  </si>
  <si>
    <t>Potential Rate Credits to Customers</t>
  </si>
  <si>
    <t>New Mexico Customer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0</v>
      </c>
    </row>
    <row r="30" spans="1:3">
      <c r="A30" s="4" t="s">
        <v>53</v>
      </c>
      <c r="B30" s="4" t="s">
        <v>10</v>
      </c>
    </row>
    <row r="31" spans="1:3">
      <c r="A31" s="4" t="s">
        <v>54</v>
      </c>
      <c r="B31" s="4" t="s">
        <v>10</v>
      </c>
    </row>
    <row r="32" spans="1:3">
      <c r="A32" s="4" t="s">
        <v>55</v>
      </c>
      <c r="C32" s="5" t="n">
        <v>40787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4" t="s">
        <v>254</v>
      </c>
    </row>
    <row r="4" spans="1:2">
      <c r="A4" s="3" t="s">
        <v>255</v>
      </c>
    </row>
    <row r="5" spans="1:2">
      <c r="A5" s="4" t="s">
        <v>254</v>
      </c>
      <c r="B5"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447169</v>
      </c>
      <c r="C3" s="6" t="n">
        <v>4404150</v>
      </c>
    </row>
    <row r="4" spans="1:3">
      <c r="A4" s="4" t="s">
        <v>60</v>
      </c>
      <c r="B4" s="5" t="n">
        <v>-1486274</v>
      </c>
      <c r="C4" s="5" t="n">
        <v>-1461385</v>
      </c>
    </row>
    <row r="5" spans="1:3">
      <c r="A5" s="4" t="s">
        <v>61</v>
      </c>
      <c r="B5" s="5" t="n">
        <v>2960895</v>
      </c>
      <c r="C5" s="5" t="n">
        <v>2942765</v>
      </c>
    </row>
    <row r="6" spans="1:3">
      <c r="A6" s="4" t="s">
        <v>62</v>
      </c>
      <c r="B6" s="5" t="n">
        <v>164528</v>
      </c>
      <c r="C6" s="5" t="n">
        <v>157851</v>
      </c>
    </row>
    <row r="7" spans="1:3">
      <c r="A7" s="4" t="s">
        <v>63</v>
      </c>
      <c r="B7" s="5" t="n">
        <v>211336</v>
      </c>
      <c r="C7" s="5" t="n">
        <v>198075</v>
      </c>
    </row>
    <row r="8" spans="1:3">
      <c r="A8" s="4" t="s">
        <v>64</v>
      </c>
      <c r="B8" s="5" t="n">
        <v>129776</v>
      </c>
      <c r="C8" s="5" t="n">
        <v>126487</v>
      </c>
    </row>
    <row r="9" spans="1:3">
      <c r="A9" s="4" t="s">
        <v>65</v>
      </c>
      <c r="B9" s="5" t="n">
        <v>3255199</v>
      </c>
      <c r="C9" s="5" t="n">
        <v>3227103</v>
      </c>
    </row>
    <row r="10" spans="1:3">
      <c r="A10" s="3" t="s">
        <v>66</v>
      </c>
    </row>
    <row r="11" spans="1:3">
      <c r="A11" s="4" t="s">
        <v>67</v>
      </c>
      <c r="B11" s="5" t="n">
        <v>57379</v>
      </c>
      <c r="C11" s="5" t="n">
        <v>10818</v>
      </c>
    </row>
    <row r="12" spans="1:3">
      <c r="A12" s="4" t="s">
        <v>68</v>
      </c>
      <c r="B12" s="5" t="n">
        <v>66307</v>
      </c>
      <c r="C12" s="5" t="n">
        <v>79814</v>
      </c>
    </row>
    <row r="13" spans="1:3">
      <c r="A13" s="4" t="s">
        <v>69</v>
      </c>
      <c r="B13" s="5" t="n">
        <v>60429</v>
      </c>
      <c r="C13" s="5" t="n">
        <v>60872</v>
      </c>
    </row>
    <row r="14" spans="1:3">
      <c r="A14" s="4" t="s">
        <v>70</v>
      </c>
      <c r="B14" s="5" t="n">
        <v>9290</v>
      </c>
      <c r="C14" s="5" t="n">
        <v>9939</v>
      </c>
    </row>
    <row r="15" spans="1:3">
      <c r="A15" s="4" t="s">
        <v>71</v>
      </c>
      <c r="B15" s="5" t="n">
        <v>15539</v>
      </c>
      <c r="C15" s="5" t="n">
        <v>11203</v>
      </c>
    </row>
    <row r="16" spans="1:3">
      <c r="A16" s="4" t="s">
        <v>72</v>
      </c>
      <c r="B16" s="5" t="n">
        <v>208944</v>
      </c>
      <c r="C16" s="5" t="n">
        <v>172646</v>
      </c>
    </row>
    <row r="17" spans="1:3">
      <c r="A17" s="3" t="s">
        <v>73</v>
      </c>
    </row>
    <row r="18" spans="1:3">
      <c r="A18" s="4" t="s">
        <v>74</v>
      </c>
      <c r="B18" s="5" t="n">
        <v>294501</v>
      </c>
      <c r="C18" s="5" t="n">
        <v>325998</v>
      </c>
    </row>
    <row r="19" spans="1:3">
      <c r="A19" s="4" t="s">
        <v>70</v>
      </c>
      <c r="B19" s="5" t="n">
        <v>69640</v>
      </c>
      <c r="C19" s="5" t="n">
        <v>70805</v>
      </c>
    </row>
    <row r="20" spans="1:3">
      <c r="A20" s="4" t="s">
        <v>75</v>
      </c>
      <c r="B20" s="5" t="n">
        <v>17551</v>
      </c>
      <c r="C20" s="5" t="n">
        <v>16648</v>
      </c>
    </row>
    <row r="21" spans="1:3">
      <c r="A21" s="4" t="s">
        <v>76</v>
      </c>
      <c r="B21" s="5" t="n">
        <v>381692</v>
      </c>
      <c r="C21" s="5" t="n">
        <v>413451</v>
      </c>
    </row>
    <row r="22" spans="1:3">
      <c r="A22" s="4" t="s">
        <v>77</v>
      </c>
      <c r="B22" s="5" t="n">
        <v>3845835</v>
      </c>
      <c r="C22" s="5" t="n">
        <v>3813200</v>
      </c>
    </row>
    <row r="23" spans="1:3">
      <c r="A23" s="3" t="s">
        <v>78</v>
      </c>
    </row>
    <row r="24" spans="1:3">
      <c r="A24" s="4" t="s">
        <v>79</v>
      </c>
      <c r="B24" s="5" t="n">
        <v>64429</v>
      </c>
      <c r="C24" s="5" t="n">
        <v>64429</v>
      </c>
    </row>
    <row r="25" spans="1:3">
      <c r="A25" s="4" t="s">
        <v>80</v>
      </c>
      <c r="B25" s="5" t="n">
        <v>322890</v>
      </c>
      <c r="C25" s="5" t="n">
        <v>323367</v>
      </c>
    </row>
    <row r="26" spans="1:3">
      <c r="A26" s="4" t="s">
        <v>81</v>
      </c>
      <c r="B26" s="5" t="n">
        <v>1221513</v>
      </c>
      <c r="C26" s="5" t="n">
        <v>1272418</v>
      </c>
    </row>
    <row r="27" spans="1:3">
      <c r="A27" s="4" t="s">
        <v>82</v>
      </c>
      <c r="B27" s="5" t="n">
        <v>-48977</v>
      </c>
      <c r="C27" s="5" t="n">
        <v>-48952</v>
      </c>
    </row>
    <row r="28" spans="1:3">
      <c r="A28" s="4" t="s">
        <v>83</v>
      </c>
      <c r="B28" s="5" t="n">
        <v>1559855</v>
      </c>
      <c r="C28" s="5" t="n">
        <v>1611262</v>
      </c>
    </row>
    <row r="29" spans="1:3">
      <c r="A29" s="4" t="s">
        <v>84</v>
      </c>
      <c r="B29" s="5" t="n">
        <v>-394044</v>
      </c>
      <c r="C29" s="5" t="n">
        <v>-394715</v>
      </c>
    </row>
    <row r="30" spans="1:3">
      <c r="A30" s="4" t="s">
        <v>85</v>
      </c>
      <c r="B30" s="5" t="n">
        <v>1165811</v>
      </c>
      <c r="C30" s="5" t="n">
        <v>1216547</v>
      </c>
    </row>
    <row r="31" spans="1:3">
      <c r="A31" s="4" t="s">
        <v>86</v>
      </c>
      <c r="B31" s="5" t="n">
        <v>1341131</v>
      </c>
      <c r="C31" s="5" t="n">
        <v>1340981</v>
      </c>
    </row>
    <row r="32" spans="1:3">
      <c r="A32" s="4" t="s">
        <v>87</v>
      </c>
      <c r="B32" s="5" t="n">
        <v>2506942</v>
      </c>
      <c r="C32" s="5" t="n">
        <v>2557528</v>
      </c>
    </row>
    <row r="33" spans="1:3">
      <c r="A33" s="3" t="s">
        <v>88</v>
      </c>
    </row>
    <row r="34" spans="1:3">
      <c r="A34" s="4" t="s">
        <v>89</v>
      </c>
      <c r="B34" s="5" t="n">
        <v>44979</v>
      </c>
      <c r="C34" s="5" t="n">
        <v>44969</v>
      </c>
    </row>
    <row r="35" spans="1:3">
      <c r="A35" s="4" t="s">
        <v>90</v>
      </c>
      <c r="B35" s="5" t="n">
        <v>240781</v>
      </c>
      <c r="C35" s="5" t="n">
        <v>113801</v>
      </c>
    </row>
    <row r="36" spans="1:3">
      <c r="A36" s="4" t="s">
        <v>91</v>
      </c>
      <c r="B36" s="5" t="n">
        <v>43386</v>
      </c>
      <c r="C36" s="5" t="n">
        <v>65745</v>
      </c>
    </row>
    <row r="37" spans="1:3">
      <c r="A37" s="4" t="s">
        <v>92</v>
      </c>
      <c r="B37" s="5" t="n">
        <v>27205</v>
      </c>
      <c r="C37" s="5" t="n">
        <v>39315</v>
      </c>
    </row>
    <row r="38" spans="1:3">
      <c r="A38" s="4" t="s">
        <v>93</v>
      </c>
      <c r="B38" s="5" t="n">
        <v>18920</v>
      </c>
      <c r="C38" s="5" t="n">
        <v>14196</v>
      </c>
    </row>
    <row r="39" spans="1:3">
      <c r="A39" s="4" t="s">
        <v>94</v>
      </c>
      <c r="B39" s="5" t="n">
        <v>12908</v>
      </c>
      <c r="C39" s="5" t="n">
        <v>19961</v>
      </c>
    </row>
    <row r="40" spans="1:3">
      <c r="A40" s="4" t="s">
        <v>75</v>
      </c>
      <c r="B40" s="5" t="n">
        <v>41565</v>
      </c>
      <c r="C40" s="5" t="n">
        <v>38408</v>
      </c>
    </row>
    <row r="41" spans="1:3">
      <c r="A41" s="4" t="s">
        <v>95</v>
      </c>
      <c r="B41" s="5" t="n">
        <v>429744</v>
      </c>
      <c r="C41" s="5" t="n">
        <v>336395</v>
      </c>
    </row>
    <row r="42" spans="1:3">
      <c r="A42" s="3" t="s">
        <v>96</v>
      </c>
    </row>
    <row r="43" spans="1:3">
      <c r="A43" s="4" t="s">
        <v>97</v>
      </c>
      <c r="B43" s="5" t="n">
        <v>337366</v>
      </c>
      <c r="C43" s="5" t="n">
        <v>348398</v>
      </c>
    </row>
    <row r="44" spans="1:3">
      <c r="A44" s="4" t="s">
        <v>98</v>
      </c>
      <c r="B44" s="5" t="n">
        <v>94378</v>
      </c>
      <c r="C44" s="5" t="n">
        <v>96745</v>
      </c>
    </row>
    <row r="45" spans="1:3">
      <c r="A45" s="4" t="s">
        <v>99</v>
      </c>
      <c r="B45" s="5" t="n">
        <v>23599</v>
      </c>
      <c r="C45" s="5" t="n">
        <v>23081</v>
      </c>
    </row>
    <row r="46" spans="1:3">
      <c r="A46" s="4" t="s">
        <v>100</v>
      </c>
      <c r="B46" s="5" t="n">
        <v>112553</v>
      </c>
      <c r="C46" s="5" t="n">
        <v>110105</v>
      </c>
    </row>
    <row r="47" spans="1:3">
      <c r="A47" s="4" t="s">
        <v>94</v>
      </c>
      <c r="B47" s="5" t="n">
        <v>298705</v>
      </c>
      <c r="C47" s="5" t="n">
        <v>298466</v>
      </c>
    </row>
    <row r="48" spans="1:3">
      <c r="A48" s="4" t="s">
        <v>75</v>
      </c>
      <c r="B48" s="5" t="n">
        <v>42548</v>
      </c>
      <c r="C48" s="5" t="n">
        <v>42482</v>
      </c>
    </row>
    <row r="49" spans="1:3">
      <c r="A49" s="4" t="s">
        <v>101</v>
      </c>
      <c r="B49" s="5" t="n">
        <v>909149</v>
      </c>
      <c r="C49" s="5" t="n">
        <v>919277</v>
      </c>
    </row>
    <row r="50" spans="1:3">
      <c r="A50" s="4" t="s">
        <v>102</v>
      </c>
      <c r="B50" s="4" t="s">
        <v>103</v>
      </c>
      <c r="C50" s="4" t="s">
        <v>103</v>
      </c>
    </row>
    <row r="51" spans="1:3">
      <c r="A51" s="4" t="s">
        <v>104</v>
      </c>
      <c r="B51" s="5" t="n">
        <v>3845835</v>
      </c>
      <c r="C51" s="5" t="n">
        <v>3813200</v>
      </c>
    </row>
    <row r="52" spans="1:3">
      <c r="A52" s="4" t="s">
        <v>105</v>
      </c>
    </row>
    <row r="53" spans="1:3">
      <c r="A53" s="3" t="s">
        <v>58</v>
      </c>
    </row>
    <row r="54" spans="1:3">
      <c r="A54" s="4" t="s">
        <v>60</v>
      </c>
      <c r="B54" s="6" t="n">
        <v>-81560</v>
      </c>
      <c r="C54" s="6" t="n">
        <v>-71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4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4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24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4" t="s">
        <v>254</v>
      </c>
    </row>
    <row r="4" spans="1:2">
      <c r="A4" s="3"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6</v>
      </c>
      <c r="B1" s="2" t="s">
        <v>2</v>
      </c>
      <c r="C1" s="2" t="s">
        <v>57</v>
      </c>
    </row>
    <row r="2" spans="1:3">
      <c r="A2" s="4" t="s">
        <v>107</v>
      </c>
      <c r="B2" s="6" t="n">
        <v>57845</v>
      </c>
      <c r="C2" s="6" t="n">
        <v>61709</v>
      </c>
    </row>
    <row r="3" spans="1:3">
      <c r="A3" s="4" t="s">
        <v>108</v>
      </c>
      <c r="B3" s="6" t="n">
        <v>1778</v>
      </c>
      <c r="C3" s="6" t="n">
        <v>1900</v>
      </c>
    </row>
    <row r="4" spans="1:3">
      <c r="A4" s="4" t="s">
        <v>109</v>
      </c>
      <c r="B4" s="6" t="n">
        <v>1</v>
      </c>
      <c r="C4" s="6" t="n">
        <v>1</v>
      </c>
    </row>
    <row r="5" spans="1:3">
      <c r="A5" s="4" t="s">
        <v>110</v>
      </c>
      <c r="B5" s="5" t="n">
        <v>100000000</v>
      </c>
      <c r="C5" s="5" t="n">
        <v>100000000</v>
      </c>
    </row>
    <row r="6" spans="1:3">
      <c r="A6" s="4" t="s">
        <v>111</v>
      </c>
      <c r="B6" s="5" t="n">
        <v>64312516</v>
      </c>
      <c r="C6" s="5" t="n">
        <v>64332884</v>
      </c>
    </row>
    <row r="7" spans="1:3">
      <c r="A7" s="4" t="s">
        <v>112</v>
      </c>
      <c r="B7" s="5" t="n">
        <v>116172</v>
      </c>
      <c r="C7" s="5" t="n">
        <v>95804</v>
      </c>
    </row>
    <row r="8" spans="1:3">
      <c r="A8" s="4" t="s">
        <v>113</v>
      </c>
      <c r="B8" s="5" t="n">
        <v>23656061</v>
      </c>
      <c r="C8" s="5" t="n">
        <v>23696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row>
    <row r="8" spans="1:2">
      <c r="A8" s="3" t="s">
        <v>328</v>
      </c>
    </row>
    <row r="9" spans="1:2">
      <c r="A9" s="4" t="s">
        <v>336</v>
      </c>
      <c r="B9"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7</v>
      </c>
    </row>
    <row r="2" spans="1:3">
      <c r="A2" s="3" t="s">
        <v>241</v>
      </c>
    </row>
    <row r="3" spans="1:3">
      <c r="A3" s="4" t="s">
        <v>339</v>
      </c>
      <c r="B3" s="11" t="n">
        <v>18.3</v>
      </c>
      <c r="C3" s="11" t="n">
        <v>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340</v>
      </c>
      <c r="B1" s="2" t="s">
        <v>1</v>
      </c>
    </row>
    <row r="2" spans="1:2">
      <c r="B2" s="2" t="s">
        <v>2</v>
      </c>
    </row>
    <row r="3" spans="1:2">
      <c r="A3" s="4" t="s">
        <v>341</v>
      </c>
    </row>
    <row r="4" spans="1:2">
      <c r="A4" s="3" t="s">
        <v>255</v>
      </c>
    </row>
    <row r="5" spans="1:2">
      <c r="A5" s="4" t="s">
        <v>342</v>
      </c>
      <c r="B5" s="4" t="s">
        <v>343</v>
      </c>
    </row>
    <row r="6" spans="1:2">
      <c r="A6" s="4" t="s">
        <v>344</v>
      </c>
    </row>
    <row r="7" spans="1:2">
      <c r="A7" s="3" t="s">
        <v>255</v>
      </c>
    </row>
    <row r="8" spans="1:2">
      <c r="A8" s="4" t="s">
        <v>342</v>
      </c>
      <c r="B8"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346</v>
      </c>
      <c r="B1" s="2" t="s">
        <v>2</v>
      </c>
    </row>
    <row r="2" spans="1:2">
      <c r="A2" s="4" t="s">
        <v>341</v>
      </c>
    </row>
    <row r="3" spans="1:2">
      <c r="A3" s="3" t="s">
        <v>347</v>
      </c>
    </row>
    <row r="4" spans="1:2">
      <c r="A4" s="4" t="s">
        <v>348</v>
      </c>
      <c r="B4" s="4" t="s">
        <v>3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16</v>
      </c>
    </row>
    <row r="3" spans="1:3">
      <c r="A3" s="3" t="s">
        <v>351</v>
      </c>
    </row>
    <row r="4" spans="1:3">
      <c r="A4" s="4" t="s">
        <v>352</v>
      </c>
      <c r="B4" s="6" t="n">
        <v>12240</v>
      </c>
      <c r="C4" s="6" t="n">
        <v>11592</v>
      </c>
    </row>
    <row r="5" spans="1:3">
      <c r="A5" s="4" t="s">
        <v>353</v>
      </c>
      <c r="B5" s="5" t="n">
        <v>180</v>
      </c>
      <c r="C5" s="5" t="n">
        <v>-300</v>
      </c>
    </row>
    <row r="6" spans="1:3">
      <c r="A6" s="4" t="s">
        <v>354</v>
      </c>
      <c r="B6" s="5" t="n">
        <v>-288</v>
      </c>
      <c r="C6" s="5" t="n">
        <v>-218</v>
      </c>
    </row>
    <row r="7" spans="1:3">
      <c r="A7" s="4" t="s">
        <v>355</v>
      </c>
      <c r="B7" s="5" t="n">
        <v>-88</v>
      </c>
      <c r="C7" s="5" t="n">
        <v>6217</v>
      </c>
    </row>
    <row r="8" spans="1:3">
      <c r="A8" s="4" t="s">
        <v>172</v>
      </c>
    </row>
    <row r="9" spans="1:3">
      <c r="A9" s="3" t="s">
        <v>356</v>
      </c>
    </row>
    <row r="10" spans="1:3">
      <c r="A10" s="4" t="s">
        <v>357</v>
      </c>
      <c r="B10" s="5" t="n">
        <v>339</v>
      </c>
      <c r="C10" s="5" t="n">
        <v>524</v>
      </c>
    </row>
    <row r="11" spans="1:3">
      <c r="A11" s="4" t="s">
        <v>174</v>
      </c>
    </row>
    <row r="12" spans="1:3">
      <c r="A12" s="3" t="s">
        <v>356</v>
      </c>
    </row>
    <row r="13" spans="1:3">
      <c r="A13" s="4" t="s">
        <v>357</v>
      </c>
      <c r="B13" s="6" t="n">
        <v>732</v>
      </c>
      <c r="C13" s="6" t="n">
        <v>21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8</v>
      </c>
      <c r="B1" s="2" t="s">
        <v>1</v>
      </c>
      <c r="D1" s="2" t="s">
        <v>115</v>
      </c>
    </row>
    <row r="2" spans="1:4">
      <c r="B2" s="2" t="s">
        <v>2</v>
      </c>
      <c r="C2" s="2" t="s">
        <v>116</v>
      </c>
      <c r="D2" s="2" t="s">
        <v>2</v>
      </c>
    </row>
    <row r="3" spans="1:4">
      <c r="A3" s="3" t="s">
        <v>359</v>
      </c>
    </row>
    <row r="4" spans="1:4">
      <c r="A4" s="4" t="s">
        <v>360</v>
      </c>
      <c r="B4" s="6" t="n">
        <v>1900</v>
      </c>
      <c r="C4" s="6" t="n">
        <v>2070</v>
      </c>
      <c r="D4" s="6" t="n">
        <v>1514</v>
      </c>
    </row>
    <row r="5" spans="1:4">
      <c r="A5" s="3" t="s">
        <v>361</v>
      </c>
    </row>
    <row r="6" spans="1:4">
      <c r="A6" s="4" t="s">
        <v>362</v>
      </c>
      <c r="B6" s="5" t="n">
        <v>676</v>
      </c>
      <c r="C6" s="5" t="n">
        <v>217</v>
      </c>
      <c r="D6" s="5" t="n">
        <v>2800</v>
      </c>
    </row>
    <row r="7" spans="1:4">
      <c r="A7" s="4" t="s">
        <v>363</v>
      </c>
      <c r="B7" s="5" t="n">
        <v>340</v>
      </c>
      <c r="C7" s="5" t="n">
        <v>342</v>
      </c>
    </row>
    <row r="8" spans="1:4">
      <c r="A8" s="4" t="s">
        <v>364</v>
      </c>
      <c r="B8" s="5" t="n">
        <v>-1138</v>
      </c>
      <c r="C8" s="5" t="n">
        <v>-1115</v>
      </c>
    </row>
    <row r="9" spans="1:4">
      <c r="A9" s="4" t="s">
        <v>365</v>
      </c>
      <c r="B9" s="6" t="n">
        <v>1778</v>
      </c>
      <c r="C9" s="6" t="n">
        <v>1514</v>
      </c>
      <c r="D9" s="6" t="n">
        <v>17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366</v>
      </c>
      <c r="B1" s="2" t="s">
        <v>1</v>
      </c>
      <c r="D1" s="2" t="s">
        <v>115</v>
      </c>
    </row>
    <row r="2" spans="1:5">
      <c r="B2" s="2" t="s">
        <v>2</v>
      </c>
      <c r="C2" s="2" t="s">
        <v>116</v>
      </c>
      <c r="D2" s="2" t="s">
        <v>2</v>
      </c>
      <c r="E2" s="2" t="s">
        <v>116</v>
      </c>
    </row>
    <row r="3" spans="1:5">
      <c r="A3" s="3" t="s">
        <v>303</v>
      </c>
    </row>
    <row r="4" spans="1:5">
      <c r="A4" s="4" t="s">
        <v>367</v>
      </c>
      <c r="B4" s="6" t="n">
        <v>157896</v>
      </c>
      <c r="C4" s="6" t="n">
        <v>173822</v>
      </c>
      <c r="D4" s="6" t="n">
        <v>841601</v>
      </c>
      <c r="E4" s="6" t="n">
        <v>898140</v>
      </c>
    </row>
    <row r="5" spans="1:5">
      <c r="A5" s="4" t="s">
        <v>75</v>
      </c>
      <c r="B5" s="5" t="n">
        <v>667</v>
      </c>
      <c r="C5" s="5" t="n">
        <v>541</v>
      </c>
      <c r="D5" s="5" t="n">
        <v>4593</v>
      </c>
      <c r="E5" s="5" t="n">
        <v>4113</v>
      </c>
    </row>
    <row r="6" spans="1:5">
      <c r="A6" s="4" t="s">
        <v>368</v>
      </c>
      <c r="B6" s="5" t="n">
        <v>158563</v>
      </c>
      <c r="C6" s="5" t="n">
        <v>174363</v>
      </c>
      <c r="D6" s="5" t="n">
        <v>846194</v>
      </c>
      <c r="E6" s="5" t="n">
        <v>902253</v>
      </c>
    </row>
    <row r="7" spans="1:5">
      <c r="A7" s="4" t="s">
        <v>369</v>
      </c>
    </row>
    <row r="8" spans="1:5">
      <c r="A8" s="3" t="s">
        <v>303</v>
      </c>
    </row>
    <row r="9" spans="1:5">
      <c r="A9" s="4" t="s">
        <v>367</v>
      </c>
      <c r="B9" s="5" t="n">
        <v>134277</v>
      </c>
      <c r="C9" s="5" t="n">
        <v>132126</v>
      </c>
      <c r="D9" s="5" t="n">
        <v>744661</v>
      </c>
      <c r="E9" s="5" t="n">
        <v>775174</v>
      </c>
    </row>
    <row r="10" spans="1:5">
      <c r="A10" s="4" t="s">
        <v>370</v>
      </c>
    </row>
    <row r="11" spans="1:5">
      <c r="A11" s="3" t="s">
        <v>303</v>
      </c>
    </row>
    <row r="12" spans="1:5">
      <c r="A12" s="4" t="s">
        <v>367</v>
      </c>
      <c r="B12" s="5" t="n">
        <v>18540</v>
      </c>
      <c r="C12" s="5" t="n">
        <v>35691</v>
      </c>
      <c r="D12" s="5" t="n">
        <v>75245</v>
      </c>
      <c r="E12" s="5" t="n">
        <v>102221</v>
      </c>
    </row>
    <row r="13" spans="1:5">
      <c r="A13" s="4" t="s">
        <v>371</v>
      </c>
    </row>
    <row r="14" spans="1:5">
      <c r="A14" s="3" t="s">
        <v>303</v>
      </c>
    </row>
    <row r="15" spans="1:5">
      <c r="A15" s="4" t="s">
        <v>367</v>
      </c>
      <c r="B15" s="6" t="n">
        <v>5079</v>
      </c>
      <c r="C15" s="6" t="n">
        <v>6005</v>
      </c>
      <c r="D15" s="6" t="n">
        <v>21695</v>
      </c>
      <c r="E15" s="6" t="n">
        <v>207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72</v>
      </c>
      <c r="B1" s="2" t="s">
        <v>1</v>
      </c>
      <c r="D1" s="2" t="s">
        <v>115</v>
      </c>
    </row>
    <row r="2" spans="1:4">
      <c r="B2" s="2" t="s">
        <v>2</v>
      </c>
      <c r="C2" s="2" t="s">
        <v>116</v>
      </c>
      <c r="D2" s="2" t="s">
        <v>2</v>
      </c>
    </row>
    <row r="3" spans="1:4">
      <c r="A3" s="3" t="s">
        <v>244</v>
      </c>
    </row>
    <row r="4" spans="1:4">
      <c r="A4" s="4" t="s">
        <v>373</v>
      </c>
      <c r="B4" s="6" t="n">
        <v>676</v>
      </c>
      <c r="C4" s="6" t="n">
        <v>217</v>
      </c>
      <c r="D4" s="6" t="n">
        <v>2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4</v>
      </c>
      <c r="B1" s="2" t="s">
        <v>1</v>
      </c>
      <c r="D1" s="2" t="s">
        <v>115</v>
      </c>
    </row>
    <row r="2" spans="1:5">
      <c r="B2" s="2" t="s">
        <v>2</v>
      </c>
      <c r="C2" s="2" t="s">
        <v>116</v>
      </c>
      <c r="D2" s="2" t="s">
        <v>2</v>
      </c>
      <c r="E2" s="2" t="s">
        <v>116</v>
      </c>
    </row>
    <row r="3" spans="1:5">
      <c r="A3" s="3" t="s">
        <v>375</v>
      </c>
    </row>
    <row r="4" spans="1:5">
      <c r="A4" s="4" t="s">
        <v>376</v>
      </c>
      <c r="B4" s="6" t="n">
        <v>-48952</v>
      </c>
    </row>
    <row r="5" spans="1:5">
      <c r="A5" s="4" t="s">
        <v>377</v>
      </c>
      <c r="B5" s="5" t="n">
        <v>-48977</v>
      </c>
      <c r="D5" s="6" t="n">
        <v>-48977</v>
      </c>
    </row>
    <row r="6" spans="1:5">
      <c r="A6" s="4" t="s">
        <v>378</v>
      </c>
    </row>
    <row r="7" spans="1:5">
      <c r="A7" s="3" t="s">
        <v>375</v>
      </c>
    </row>
    <row r="8" spans="1:5">
      <c r="A8" s="4" t="s">
        <v>376</v>
      </c>
      <c r="B8" s="5" t="n">
        <v>-38491</v>
      </c>
      <c r="C8" s="6" t="n">
        <v>-24923</v>
      </c>
      <c r="D8" s="5" t="n">
        <v>-26001</v>
      </c>
      <c r="E8" s="6" t="n">
        <v>-18475</v>
      </c>
    </row>
    <row r="9" spans="1:5">
      <c r="A9" s="4" t="s">
        <v>379</v>
      </c>
      <c r="B9" s="5" t="n">
        <v>0</v>
      </c>
      <c r="C9" s="5" t="n">
        <v>0</v>
      </c>
      <c r="D9" s="5" t="n">
        <v>-9424</v>
      </c>
      <c r="E9" s="5" t="n">
        <v>-4589</v>
      </c>
    </row>
    <row r="10" spans="1:5">
      <c r="A10" s="4" t="s">
        <v>380</v>
      </c>
      <c r="B10" s="5" t="n">
        <v>-153</v>
      </c>
      <c r="C10" s="5" t="n">
        <v>-1078</v>
      </c>
      <c r="D10" s="5" t="n">
        <v>-3219</v>
      </c>
      <c r="E10" s="5" t="n">
        <v>-2937</v>
      </c>
    </row>
    <row r="11" spans="1:5">
      <c r="A11" s="4" t="s">
        <v>377</v>
      </c>
      <c r="B11" s="5" t="n">
        <v>-38644</v>
      </c>
      <c r="C11" s="5" t="n">
        <v>-26001</v>
      </c>
      <c r="D11" s="5" t="n">
        <v>-38644</v>
      </c>
      <c r="E11" s="5" t="n">
        <v>-26001</v>
      </c>
    </row>
    <row r="12" spans="1:5">
      <c r="A12" s="4" t="s">
        <v>381</v>
      </c>
    </row>
    <row r="13" spans="1:5">
      <c r="A13" s="3" t="s">
        <v>375</v>
      </c>
    </row>
    <row r="14" spans="1:5">
      <c r="A14" s="4" t="s">
        <v>376</v>
      </c>
      <c r="B14" s="5" t="n">
        <v>0</v>
      </c>
      <c r="C14" s="5" t="n">
        <v>-2942</v>
      </c>
      <c r="D14" s="5" t="n">
        <v>-307</v>
      </c>
      <c r="E14" s="5" t="n">
        <v>-2593</v>
      </c>
    </row>
    <row r="15" spans="1:5">
      <c r="A15" s="4" t="s">
        <v>379</v>
      </c>
      <c r="B15" s="5" t="n">
        <v>0</v>
      </c>
      <c r="C15" s="5" t="n">
        <v>1973</v>
      </c>
      <c r="D15" s="5" t="n">
        <v>2682</v>
      </c>
      <c r="E15" s="5" t="n">
        <v>892</v>
      </c>
    </row>
    <row r="16" spans="1:5">
      <c r="A16" s="4" t="s">
        <v>380</v>
      </c>
      <c r="B16" s="5" t="n">
        <v>0</v>
      </c>
      <c r="C16" s="5" t="n">
        <v>662</v>
      </c>
      <c r="D16" s="5" t="n">
        <v>-2375</v>
      </c>
      <c r="E16" s="5" t="n">
        <v>1394</v>
      </c>
    </row>
    <row r="17" spans="1:5">
      <c r="A17" s="4" t="s">
        <v>377</v>
      </c>
      <c r="B17" s="5" t="n">
        <v>0</v>
      </c>
      <c r="C17" s="5" t="n">
        <v>-307</v>
      </c>
      <c r="D17" s="5" t="n">
        <v>0</v>
      </c>
      <c r="E17" s="5" t="n">
        <v>-307</v>
      </c>
    </row>
    <row r="18" spans="1:5">
      <c r="A18" s="4" t="s">
        <v>382</v>
      </c>
    </row>
    <row r="19" spans="1:5">
      <c r="A19" s="3" t="s">
        <v>375</v>
      </c>
    </row>
    <row r="20" spans="1:5">
      <c r="A20" s="4" t="s">
        <v>376</v>
      </c>
      <c r="B20" s="5" t="n">
        <v>-10461</v>
      </c>
      <c r="C20" s="5" t="n">
        <v>-10919</v>
      </c>
      <c r="D20" s="5" t="n">
        <v>-10819</v>
      </c>
      <c r="E20" s="5" t="n">
        <v>-11253</v>
      </c>
    </row>
    <row r="21" spans="1:5">
      <c r="A21" s="4" t="s">
        <v>379</v>
      </c>
      <c r="B21" s="5" t="n">
        <v>0</v>
      </c>
      <c r="C21" s="5" t="n">
        <v>0</v>
      </c>
      <c r="D21" s="5" t="n">
        <v>0</v>
      </c>
      <c r="E21" s="5" t="n">
        <v>0</v>
      </c>
    </row>
    <row r="22" spans="1:5">
      <c r="A22" s="4" t="s">
        <v>380</v>
      </c>
      <c r="B22" s="5" t="n">
        <v>128</v>
      </c>
      <c r="C22" s="5" t="n">
        <v>100</v>
      </c>
      <c r="D22" s="5" t="n">
        <v>486</v>
      </c>
      <c r="E22" s="5" t="n">
        <v>434</v>
      </c>
    </row>
    <row r="23" spans="1:5">
      <c r="A23" s="4" t="s">
        <v>377</v>
      </c>
      <c r="B23" s="5" t="n">
        <v>-10333</v>
      </c>
      <c r="C23" s="5" t="n">
        <v>-10819</v>
      </c>
      <c r="D23" s="5" t="n">
        <v>-10333</v>
      </c>
      <c r="E23" s="5" t="n">
        <v>-10819</v>
      </c>
    </row>
    <row r="24" spans="1:5">
      <c r="A24" s="4" t="s">
        <v>170</v>
      </c>
    </row>
    <row r="25" spans="1:5">
      <c r="A25" s="3" t="s">
        <v>375</v>
      </c>
    </row>
    <row r="26" spans="1:5">
      <c r="A26" s="4" t="s">
        <v>376</v>
      </c>
      <c r="B26" s="5" t="n">
        <v>-48952</v>
      </c>
      <c r="C26" s="5" t="n">
        <v>-38784</v>
      </c>
      <c r="D26" s="5" t="n">
        <v>-37127</v>
      </c>
      <c r="E26" s="5" t="n">
        <v>-32321</v>
      </c>
    </row>
    <row r="27" spans="1:5">
      <c r="A27" s="4" t="s">
        <v>379</v>
      </c>
      <c r="B27" s="5" t="n">
        <v>0</v>
      </c>
      <c r="C27" s="5" t="n">
        <v>1973</v>
      </c>
      <c r="D27" s="5" t="n">
        <v>-6742</v>
      </c>
      <c r="E27" s="5" t="n">
        <v>-3697</v>
      </c>
    </row>
    <row r="28" spans="1:5">
      <c r="A28" s="4" t="s">
        <v>380</v>
      </c>
      <c r="B28" s="5" t="n">
        <v>-25</v>
      </c>
      <c r="C28" s="5" t="n">
        <v>-316</v>
      </c>
      <c r="D28" s="5" t="n">
        <v>-5108</v>
      </c>
      <c r="E28" s="5" t="n">
        <v>-1109</v>
      </c>
    </row>
    <row r="29" spans="1:5">
      <c r="A29" s="4" t="s">
        <v>377</v>
      </c>
      <c r="B29" s="6" t="n">
        <v>-48977</v>
      </c>
      <c r="C29" s="6" t="n">
        <v>-37127</v>
      </c>
      <c r="D29" s="6" t="n">
        <v>-48977</v>
      </c>
      <c r="E29" s="6" t="n">
        <v>-371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3</v>
      </c>
      <c r="B1" s="2" t="s">
        <v>1</v>
      </c>
      <c r="D1" s="2" t="s">
        <v>115</v>
      </c>
    </row>
    <row r="2" spans="1:5">
      <c r="B2" s="2" t="s">
        <v>2</v>
      </c>
      <c r="C2" s="2" t="s">
        <v>116</v>
      </c>
      <c r="D2" s="2" t="s">
        <v>2</v>
      </c>
      <c r="E2" s="2" t="s">
        <v>116</v>
      </c>
    </row>
    <row r="3" spans="1:5">
      <c r="A3" s="3" t="s">
        <v>248</v>
      </c>
    </row>
    <row r="4" spans="1:5">
      <c r="A4" s="4" t="s">
        <v>138</v>
      </c>
      <c r="B4" s="6" t="n">
        <v>-45841</v>
      </c>
      <c r="C4" s="6" t="n">
        <v>7990</v>
      </c>
      <c r="D4" s="6" t="n">
        <v>103237</v>
      </c>
      <c r="E4" s="6" t="n">
        <v>128691</v>
      </c>
    </row>
    <row r="5" spans="1:5">
      <c r="A5" s="4" t="s">
        <v>139</v>
      </c>
      <c r="B5" s="5" t="n">
        <v>10632</v>
      </c>
      <c r="C5" s="5" t="n">
        <v>-1901</v>
      </c>
      <c r="D5" s="5" t="n">
        <v>-21498</v>
      </c>
      <c r="E5" s="5" t="n">
        <v>-31321</v>
      </c>
    </row>
    <row r="6" spans="1:5">
      <c r="A6" s="4" t="s">
        <v>140</v>
      </c>
      <c r="B6" s="5" t="n">
        <v>-35209</v>
      </c>
      <c r="C6" s="5" t="n">
        <v>6089</v>
      </c>
      <c r="D6" s="5" t="n">
        <v>81739</v>
      </c>
      <c r="E6" s="5" t="n">
        <v>97370</v>
      </c>
    </row>
    <row r="7" spans="1:5">
      <c r="A7" s="4" t="s">
        <v>384</v>
      </c>
    </row>
    <row r="8" spans="1:5">
      <c r="A8" s="3" t="s">
        <v>248</v>
      </c>
    </row>
    <row r="9" spans="1:5">
      <c r="A9" s="4" t="s">
        <v>385</v>
      </c>
      <c r="B9" s="5" t="n">
        <v>1651</v>
      </c>
      <c r="C9" s="5" t="n">
        <v>2186</v>
      </c>
      <c r="D9" s="5" t="n">
        <v>8205</v>
      </c>
      <c r="E9" s="5" t="n">
        <v>9427</v>
      </c>
    </row>
    <row r="10" spans="1:5">
      <c r="A10" s="4" t="s">
        <v>386</v>
      </c>
    </row>
    <row r="11" spans="1:5">
      <c r="A11" s="3" t="s">
        <v>248</v>
      </c>
    </row>
    <row r="12" spans="1:5">
      <c r="A12" s="4" t="s">
        <v>385</v>
      </c>
      <c r="B12" s="5" t="n">
        <v>-1445</v>
      </c>
      <c r="C12" s="5" t="n">
        <v>-843</v>
      </c>
      <c r="D12" s="5" t="n">
        <v>-4017</v>
      </c>
      <c r="E12" s="5" t="n">
        <v>-5655</v>
      </c>
    </row>
    <row r="13" spans="1:5">
      <c r="A13" s="4" t="s">
        <v>378</v>
      </c>
    </row>
    <row r="14" spans="1:5">
      <c r="A14" s="3" t="s">
        <v>248</v>
      </c>
    </row>
    <row r="15" spans="1:5">
      <c r="A15" s="4" t="s">
        <v>385</v>
      </c>
      <c r="B15" s="5" t="n">
        <v>206</v>
      </c>
      <c r="C15" s="5" t="n">
        <v>1343</v>
      </c>
      <c r="D15" s="5" t="n">
        <v>4188</v>
      </c>
      <c r="E15" s="5" t="n">
        <v>3772</v>
      </c>
    </row>
    <row r="16" spans="1:5">
      <c r="A16" s="4" t="s">
        <v>387</v>
      </c>
      <c r="B16" s="5" t="n">
        <v>-53</v>
      </c>
      <c r="C16" s="5" t="n">
        <v>-265</v>
      </c>
      <c r="D16" s="5" t="n">
        <v>-969</v>
      </c>
      <c r="E16" s="5" t="n">
        <v>-835</v>
      </c>
    </row>
    <row r="17" spans="1:5">
      <c r="A17" s="4" t="s">
        <v>388</v>
      </c>
      <c r="B17" s="5" t="n">
        <v>153</v>
      </c>
      <c r="C17" s="5" t="n">
        <v>1078</v>
      </c>
      <c r="D17" s="5" t="n">
        <v>3219</v>
      </c>
      <c r="E17" s="5" t="n">
        <v>2937</v>
      </c>
    </row>
    <row r="18" spans="1:5">
      <c r="A18" s="4" t="s">
        <v>381</v>
      </c>
    </row>
    <row r="19" spans="1:5">
      <c r="A19" s="3" t="s">
        <v>248</v>
      </c>
    </row>
    <row r="20" spans="1:5">
      <c r="A20" s="4" t="s">
        <v>388</v>
      </c>
      <c r="B20" s="5" t="n">
        <v>0</v>
      </c>
      <c r="C20" s="5" t="n">
        <v>-662</v>
      </c>
      <c r="D20" s="5" t="n">
        <v>2375</v>
      </c>
      <c r="E20" s="5" t="n">
        <v>-1394</v>
      </c>
    </row>
    <row r="21" spans="1:5">
      <c r="A21" s="4" t="s">
        <v>382</v>
      </c>
    </row>
    <row r="22" spans="1:5">
      <c r="A22" s="3" t="s">
        <v>248</v>
      </c>
    </row>
    <row r="23" spans="1:5">
      <c r="A23" s="4" t="s">
        <v>388</v>
      </c>
      <c r="B23" s="5" t="n">
        <v>-128</v>
      </c>
      <c r="C23" s="5" t="n">
        <v>-100</v>
      </c>
      <c r="D23" s="5" t="n">
        <v>-486</v>
      </c>
      <c r="E23" s="5" t="n">
        <v>-434</v>
      </c>
    </row>
    <row r="24" spans="1:5">
      <c r="A24" s="4" t="s">
        <v>309</v>
      </c>
    </row>
    <row r="25" spans="1:5">
      <c r="A25" s="3" t="s">
        <v>248</v>
      </c>
    </row>
    <row r="26" spans="1:5">
      <c r="A26" s="4" t="s">
        <v>388</v>
      </c>
      <c r="B26" s="5" t="n">
        <v>25</v>
      </c>
      <c r="C26" s="5" t="n">
        <v>316</v>
      </c>
      <c r="D26" s="5" t="n">
        <v>5108</v>
      </c>
      <c r="E26" s="5" t="n">
        <v>1109</v>
      </c>
    </row>
    <row r="27" spans="1:5">
      <c r="A27" s="4" t="s">
        <v>389</v>
      </c>
    </row>
    <row r="28" spans="1:5">
      <c r="A28" s="3" t="s">
        <v>248</v>
      </c>
    </row>
    <row r="29" spans="1:5">
      <c r="A29" s="4" t="s">
        <v>390</v>
      </c>
      <c r="B29" s="5" t="n">
        <v>0</v>
      </c>
      <c r="C29" s="5" t="n">
        <v>-829</v>
      </c>
      <c r="D29" s="5" t="n">
        <v>3061</v>
      </c>
      <c r="E29" s="5" t="n">
        <v>-1756</v>
      </c>
    </row>
    <row r="30" spans="1:5">
      <c r="A30" s="4" t="s">
        <v>138</v>
      </c>
      <c r="B30" s="5" t="n">
        <v>0</v>
      </c>
      <c r="C30" s="5" t="n">
        <v>-829</v>
      </c>
      <c r="D30" s="5" t="n">
        <v>3061</v>
      </c>
      <c r="E30" s="5" t="n">
        <v>-1756</v>
      </c>
    </row>
    <row r="31" spans="1:5">
      <c r="A31" s="4" t="s">
        <v>139</v>
      </c>
      <c r="B31" s="5" t="n">
        <v>0</v>
      </c>
      <c r="C31" s="5" t="n">
        <v>167</v>
      </c>
      <c r="D31" s="5" t="n">
        <v>-686</v>
      </c>
      <c r="E31" s="5" t="n">
        <v>362</v>
      </c>
    </row>
    <row r="32" spans="1:5">
      <c r="A32" s="4" t="s">
        <v>140</v>
      </c>
      <c r="B32" s="5" t="n">
        <v>0</v>
      </c>
      <c r="C32" s="5" t="n">
        <v>-662</v>
      </c>
      <c r="D32" s="5" t="n">
        <v>2375</v>
      </c>
      <c r="E32" s="5" t="n">
        <v>-1394</v>
      </c>
    </row>
    <row r="33" spans="1:5">
      <c r="A33" s="4" t="s">
        <v>391</v>
      </c>
    </row>
    <row r="34" spans="1:5">
      <c r="A34" s="3" t="s">
        <v>248</v>
      </c>
    </row>
    <row r="35" spans="1:5">
      <c r="A35" s="4" t="s">
        <v>138</v>
      </c>
      <c r="B35" s="5" t="n">
        <v>-158</v>
      </c>
      <c r="C35" s="5" t="n">
        <v>-148</v>
      </c>
      <c r="D35" s="5" t="n">
        <v>-615</v>
      </c>
      <c r="E35" s="5" t="n">
        <v>-577</v>
      </c>
    </row>
    <row r="36" spans="1:5">
      <c r="A36" s="4" t="s">
        <v>139</v>
      </c>
      <c r="B36" s="5" t="n">
        <v>30</v>
      </c>
      <c r="C36" s="5" t="n">
        <v>48</v>
      </c>
      <c r="D36" s="5" t="n">
        <v>129</v>
      </c>
      <c r="E36" s="5" t="n">
        <v>143</v>
      </c>
    </row>
    <row r="37" spans="1:5">
      <c r="A37" s="4" t="s">
        <v>140</v>
      </c>
      <c r="B37" s="5" t="n">
        <v>-128</v>
      </c>
      <c r="C37" s="5" t="n">
        <v>-100</v>
      </c>
      <c r="D37" s="5" t="n">
        <v>-486</v>
      </c>
      <c r="E37" s="5" t="n">
        <v>-434</v>
      </c>
    </row>
    <row r="38" spans="1:5">
      <c r="A38" s="4" t="s">
        <v>392</v>
      </c>
    </row>
    <row r="39" spans="1:5">
      <c r="A39" s="3" t="s">
        <v>248</v>
      </c>
    </row>
    <row r="40" spans="1:5">
      <c r="A40" s="4" t="s">
        <v>133</v>
      </c>
      <c r="B40" s="6" t="n">
        <v>-158</v>
      </c>
      <c r="C40" s="6" t="n">
        <v>-148</v>
      </c>
      <c r="D40" s="6" t="n">
        <v>-615</v>
      </c>
      <c r="E40" s="6" t="n">
        <v>-5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4</v>
      </c>
      <c r="B1" s="2" t="s">
        <v>1</v>
      </c>
      <c r="D1" s="2" t="s">
        <v>115</v>
      </c>
    </row>
    <row r="2" spans="1:5">
      <c r="B2" s="2" t="s">
        <v>2</v>
      </c>
      <c r="C2" s="2" t="s">
        <v>116</v>
      </c>
      <c r="D2" s="2" t="s">
        <v>2</v>
      </c>
      <c r="E2" s="2" t="s">
        <v>116</v>
      </c>
    </row>
    <row r="3" spans="1:5">
      <c r="A3" s="4" t="s">
        <v>117</v>
      </c>
      <c r="B3" s="6" t="n">
        <v>158563</v>
      </c>
      <c r="C3" s="6" t="n">
        <v>174363</v>
      </c>
      <c r="D3" s="6" t="n">
        <v>846194</v>
      </c>
      <c r="E3" s="6" t="n">
        <v>902253</v>
      </c>
    </row>
    <row r="4" spans="1:5">
      <c r="A4" s="3" t="s">
        <v>118</v>
      </c>
    </row>
    <row r="5" spans="1:5">
      <c r="A5" s="4" t="s">
        <v>119</v>
      </c>
      <c r="B5" s="5" t="n">
        <v>33624</v>
      </c>
      <c r="C5" s="5" t="n">
        <v>48326</v>
      </c>
      <c r="D5" s="5" t="n">
        <v>161219</v>
      </c>
      <c r="E5" s="5" t="n">
        <v>225247</v>
      </c>
    </row>
    <row r="6" spans="1:5">
      <c r="A6" s="4" t="s">
        <v>120</v>
      </c>
      <c r="B6" s="5" t="n">
        <v>80704</v>
      </c>
      <c r="C6" s="5" t="n">
        <v>80413</v>
      </c>
      <c r="D6" s="5" t="n">
        <v>332848</v>
      </c>
      <c r="E6" s="5" t="n">
        <v>335136</v>
      </c>
    </row>
    <row r="7" spans="1:5">
      <c r="A7" s="4" t="s">
        <v>121</v>
      </c>
      <c r="B7" s="5" t="n">
        <v>26466</v>
      </c>
      <c r="C7" s="5" t="n">
        <v>25126</v>
      </c>
      <c r="D7" s="5" t="n">
        <v>103412</v>
      </c>
      <c r="E7" s="5" t="n">
        <v>97694</v>
      </c>
    </row>
    <row r="8" spans="1:5">
      <c r="A8" s="4" t="s">
        <v>122</v>
      </c>
      <c r="B8" s="5" t="n">
        <v>16071</v>
      </c>
      <c r="C8" s="5" t="n">
        <v>16189</v>
      </c>
      <c r="D8" s="5" t="n">
        <v>73233</v>
      </c>
      <c r="E8" s="5" t="n">
        <v>71682</v>
      </c>
    </row>
    <row r="9" spans="1:5">
      <c r="A9" s="4" t="s">
        <v>123</v>
      </c>
      <c r="B9" s="5" t="n">
        <v>156865</v>
      </c>
      <c r="C9" s="5" t="n">
        <v>170054</v>
      </c>
      <c r="D9" s="5" t="n">
        <v>670712</v>
      </c>
      <c r="E9" s="5" t="n">
        <v>729759</v>
      </c>
    </row>
    <row r="10" spans="1:5">
      <c r="A10" s="4" t="s">
        <v>124</v>
      </c>
      <c r="B10" s="5" t="n">
        <v>1698</v>
      </c>
      <c r="C10" s="5" t="n">
        <v>4309</v>
      </c>
      <c r="D10" s="5" t="n">
        <v>175482</v>
      </c>
      <c r="E10" s="5" t="n">
        <v>172494</v>
      </c>
    </row>
    <row r="11" spans="1:5">
      <c r="A11" s="3" t="s">
        <v>125</v>
      </c>
    </row>
    <row r="12" spans="1:5">
      <c r="A12" s="4" t="s">
        <v>126</v>
      </c>
      <c r="B12" s="5" t="n">
        <v>586</v>
      </c>
      <c r="C12" s="5" t="n">
        <v>1001</v>
      </c>
      <c r="D12" s="5" t="n">
        <v>2130</v>
      </c>
      <c r="E12" s="5" t="n">
        <v>3534</v>
      </c>
    </row>
    <row r="13" spans="1:5">
      <c r="A13" s="4" t="s">
        <v>127</v>
      </c>
      <c r="B13" s="5" t="n">
        <v>-25599</v>
      </c>
      <c r="C13" s="5" t="n">
        <v>23707</v>
      </c>
      <c r="D13" s="5" t="n">
        <v>20321</v>
      </c>
      <c r="E13" s="5" t="n">
        <v>36929</v>
      </c>
    </row>
    <row r="14" spans="1:5">
      <c r="A14" s="4" t="s">
        <v>128</v>
      </c>
      <c r="B14" s="5" t="n">
        <v>2945</v>
      </c>
      <c r="C14" s="5" t="n">
        <v>3048</v>
      </c>
      <c r="D14" s="5" t="n">
        <v>15166</v>
      </c>
      <c r="E14" s="5" t="n">
        <v>12735</v>
      </c>
    </row>
    <row r="15" spans="1:5">
      <c r="A15" s="4" t="s">
        <v>129</v>
      </c>
      <c r="B15" s="5" t="n">
        <v>-1295</v>
      </c>
      <c r="C15" s="5" t="n">
        <v>0</v>
      </c>
      <c r="D15" s="5" t="n">
        <v>-13405</v>
      </c>
      <c r="E15" s="5" t="n">
        <v>0</v>
      </c>
    </row>
    <row r="16" spans="1:5">
      <c r="A16" s="4" t="s">
        <v>130</v>
      </c>
      <c r="B16" s="5" t="n">
        <v>-3149</v>
      </c>
      <c r="C16" s="5" t="n">
        <v>-2357</v>
      </c>
      <c r="D16" s="5" t="n">
        <v>-10738</v>
      </c>
      <c r="E16" s="5" t="n">
        <v>-11594</v>
      </c>
    </row>
    <row r="17" spans="1:5">
      <c r="A17" s="4" t="s">
        <v>131</v>
      </c>
      <c r="B17" s="5" t="n">
        <v>-26512</v>
      </c>
      <c r="C17" s="5" t="n">
        <v>25399</v>
      </c>
      <c r="D17" s="5" t="n">
        <v>13474</v>
      </c>
      <c r="E17" s="5" t="n">
        <v>41604</v>
      </c>
    </row>
    <row r="18" spans="1:5">
      <c r="A18" s="3" t="s">
        <v>132</v>
      </c>
    </row>
    <row r="19" spans="1:5">
      <c r="A19" s="4" t="s">
        <v>133</v>
      </c>
      <c r="B19" s="5" t="n">
        <v>18743</v>
      </c>
      <c r="C19" s="5" t="n">
        <v>18989</v>
      </c>
      <c r="D19" s="5" t="n">
        <v>74542</v>
      </c>
      <c r="E19" s="5" t="n">
        <v>76425</v>
      </c>
    </row>
    <row r="20" spans="1:5">
      <c r="A20" s="4" t="s">
        <v>134</v>
      </c>
      <c r="B20" s="5" t="n">
        <v>4547</v>
      </c>
      <c r="C20" s="5" t="n">
        <v>5233</v>
      </c>
      <c r="D20" s="5" t="n">
        <v>20680</v>
      </c>
      <c r="E20" s="5" t="n">
        <v>18469</v>
      </c>
    </row>
    <row r="21" spans="1:5">
      <c r="A21" s="4" t="s">
        <v>135</v>
      </c>
      <c r="B21" s="5" t="n">
        <v>-1378</v>
      </c>
      <c r="C21" s="5" t="n">
        <v>-1532</v>
      </c>
      <c r="D21" s="5" t="n">
        <v>-5575</v>
      </c>
      <c r="E21" s="5" t="n">
        <v>-5801</v>
      </c>
    </row>
    <row r="22" spans="1:5">
      <c r="A22" s="4" t="s">
        <v>136</v>
      </c>
      <c r="B22" s="5" t="n">
        <v>-885</v>
      </c>
      <c r="C22" s="5" t="n">
        <v>-972</v>
      </c>
      <c r="D22" s="5" t="n">
        <v>-3928</v>
      </c>
      <c r="E22" s="5" t="n">
        <v>-3686</v>
      </c>
    </row>
    <row r="23" spans="1:5">
      <c r="A23" s="4" t="s">
        <v>137</v>
      </c>
      <c r="B23" s="5" t="n">
        <v>21027</v>
      </c>
      <c r="C23" s="5" t="n">
        <v>21718</v>
      </c>
      <c r="D23" s="5" t="n">
        <v>85719</v>
      </c>
      <c r="E23" s="5" t="n">
        <v>85407</v>
      </c>
    </row>
    <row r="24" spans="1:5">
      <c r="A24" s="4" t="s">
        <v>138</v>
      </c>
      <c r="B24" s="5" t="n">
        <v>-45841</v>
      </c>
      <c r="C24" s="5" t="n">
        <v>7990</v>
      </c>
      <c r="D24" s="5" t="n">
        <v>103237</v>
      </c>
      <c r="E24" s="5" t="n">
        <v>128691</v>
      </c>
    </row>
    <row r="25" spans="1:5">
      <c r="A25" s="4" t="s">
        <v>139</v>
      </c>
      <c r="B25" s="5" t="n">
        <v>-10632</v>
      </c>
      <c r="C25" s="5" t="n">
        <v>1901</v>
      </c>
      <c r="D25" s="5" t="n">
        <v>21498</v>
      </c>
      <c r="E25" s="5" t="n">
        <v>31321</v>
      </c>
    </row>
    <row r="26" spans="1:5">
      <c r="A26" s="4" t="s">
        <v>140</v>
      </c>
      <c r="B26" s="6" t="n">
        <v>-35209</v>
      </c>
      <c r="C26" s="6" t="n">
        <v>6089</v>
      </c>
      <c r="D26" s="6" t="n">
        <v>81739</v>
      </c>
      <c r="E26" s="6" t="n">
        <v>97370</v>
      </c>
    </row>
    <row r="27" spans="1:5">
      <c r="A27" s="4" t="s">
        <v>141</v>
      </c>
      <c r="B27" s="7" t="n">
        <v>-0.87</v>
      </c>
      <c r="C27" s="8" t="n">
        <v>0.15</v>
      </c>
      <c r="D27" s="8" t="n">
        <v>2.01</v>
      </c>
      <c r="E27" s="8" t="n">
        <v>2.39</v>
      </c>
    </row>
    <row r="28" spans="1:5">
      <c r="A28" s="4" t="s">
        <v>142</v>
      </c>
      <c r="B28" s="9" t="n">
        <v>-0.87</v>
      </c>
      <c r="C28" s="10" t="n">
        <v>0.15</v>
      </c>
      <c r="D28" s="5" t="n">
        <v>2</v>
      </c>
      <c r="E28" s="10" t="n">
        <v>2.39</v>
      </c>
    </row>
    <row r="29" spans="1:5">
      <c r="A29" s="4" t="s">
        <v>143</v>
      </c>
      <c r="B29" s="7" t="n">
        <v>0.385</v>
      </c>
      <c r="C29" s="7" t="n">
        <v>0.36</v>
      </c>
      <c r="D29" s="7" t="n">
        <v>1.54</v>
      </c>
      <c r="E29" s="7" t="n">
        <v>1.44</v>
      </c>
    </row>
    <row r="30" spans="1:5">
      <c r="A30" s="4" t="s">
        <v>144</v>
      </c>
      <c r="B30" s="5" t="n">
        <v>40653326</v>
      </c>
      <c r="C30" s="5" t="n">
        <v>40582936</v>
      </c>
      <c r="D30" s="5" t="n">
        <v>40623151</v>
      </c>
      <c r="E30" s="5" t="n">
        <v>40543986</v>
      </c>
    </row>
    <row r="31" spans="1:5">
      <c r="A31" s="4" t="s">
        <v>145</v>
      </c>
      <c r="B31" s="5" t="n">
        <v>40653326</v>
      </c>
      <c r="C31" s="5" t="n">
        <v>40663753</v>
      </c>
      <c r="D31" s="5" t="n">
        <v>40691961</v>
      </c>
      <c r="E31" s="5" t="n">
        <v>406612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Y7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14"/>
    <col customWidth="1" max="18" min="18" width="21"/>
    <col customWidth="1" max="19" min="19" width="21"/>
    <col customWidth="1" max="20" min="20" width="21"/>
    <col customWidth="1" max="21" min="21" width="21"/>
    <col customWidth="1" max="22" min="22" width="23"/>
    <col customWidth="1" max="23" min="23" width="16"/>
    <col customWidth="1" max="24" min="24" width="15"/>
    <col customWidth="1" max="25" min="25" width="16"/>
  </cols>
  <sheetData>
    <row r="1" spans="1:25">
      <c r="A1" s="1" t="s">
        <v>393</v>
      </c>
      <c r="B1" s="2" t="s">
        <v>394</v>
      </c>
      <c r="C1" s="2" t="s">
        <v>395</v>
      </c>
      <c r="D1" s="2" t="s">
        <v>396</v>
      </c>
      <c r="E1" s="2" t="s">
        <v>397</v>
      </c>
      <c r="F1" s="2" t="s">
        <v>398</v>
      </c>
      <c r="G1" s="2" t="s">
        <v>399</v>
      </c>
      <c r="H1" s="2" t="s">
        <v>400</v>
      </c>
      <c r="I1" s="2" t="s">
        <v>401</v>
      </c>
      <c r="J1" s="2" t="s">
        <v>402</v>
      </c>
      <c r="K1" s="2" t="s">
        <v>403</v>
      </c>
      <c r="L1" s="2" t="s">
        <v>404</v>
      </c>
      <c r="M1" s="2" t="s">
        <v>405</v>
      </c>
      <c r="N1" s="2" t="s">
        <v>406</v>
      </c>
      <c r="O1" s="2" t="s">
        <v>407</v>
      </c>
      <c r="P1" s="2" t="s">
        <v>408</v>
      </c>
      <c r="Q1" s="2" t="s">
        <v>409</v>
      </c>
      <c r="R1" s="2" t="s">
        <v>410</v>
      </c>
      <c r="S1" s="2" t="s">
        <v>411</v>
      </c>
      <c r="T1" s="2" t="s">
        <v>412</v>
      </c>
      <c r="U1" s="2" t="s">
        <v>413</v>
      </c>
      <c r="V1" s="2" t="s">
        <v>414</v>
      </c>
      <c r="W1" s="2" t="s">
        <v>415</v>
      </c>
      <c r="X1" s="2" t="s">
        <v>416</v>
      </c>
      <c r="Y1" s="2" t="s">
        <v>417</v>
      </c>
    </row>
    <row r="2" spans="1:25">
      <c r="A2" s="4" t="s">
        <v>418</v>
      </c>
    </row>
    <row r="3" spans="1:25">
      <c r="A3" s="3" t="s">
        <v>419</v>
      </c>
    </row>
    <row r="4" spans="1:25">
      <c r="A4" s="4" t="s">
        <v>420</v>
      </c>
      <c r="S4" s="4" t="s">
        <v>421</v>
      </c>
    </row>
    <row r="5" spans="1:25">
      <c r="A5" s="4" t="s">
        <v>422</v>
      </c>
      <c r="S5" s="4" t="s">
        <v>349</v>
      </c>
    </row>
    <row r="6" spans="1:25">
      <c r="A6" s="4" t="s">
        <v>423</v>
      </c>
      <c r="S6" s="4" t="s">
        <v>424</v>
      </c>
    </row>
    <row r="7" spans="1:25">
      <c r="A7" s="4" t="s">
        <v>425</v>
      </c>
      <c r="S7" s="11" t="n">
        <v>8.800000000000001</v>
      </c>
    </row>
    <row r="8" spans="1:25">
      <c r="A8" s="4" t="s">
        <v>426</v>
      </c>
      <c r="S8" s="12" t="n">
        <v>61.7</v>
      </c>
    </row>
    <row r="9" spans="1:25">
      <c r="A9" s="4" t="s">
        <v>427</v>
      </c>
    </row>
    <row r="10" spans="1:25">
      <c r="A10" s="3" t="s">
        <v>419</v>
      </c>
    </row>
    <row r="11" spans="1:25">
      <c r="A11" s="4" t="s">
        <v>428</v>
      </c>
      <c r="R11" s="11" t="n">
        <v>-22.7</v>
      </c>
      <c r="T11" s="11" t="n">
        <v>-4.3</v>
      </c>
    </row>
    <row r="12" spans="1:25">
      <c r="A12" s="4" t="s">
        <v>429</v>
      </c>
      <c r="Q12" s="4" t="s">
        <v>430</v>
      </c>
    </row>
    <row r="13" spans="1:25">
      <c r="A13" s="4" t="s">
        <v>431</v>
      </c>
      <c r="T13" s="4" t="s">
        <v>432</v>
      </c>
    </row>
    <row r="14" spans="1:25">
      <c r="A14" s="4" t="s">
        <v>433</v>
      </c>
    </row>
    <row r="15" spans="1:25">
      <c r="A15" s="3" t="s">
        <v>419</v>
      </c>
    </row>
    <row r="16" spans="1:25">
      <c r="A16" s="4" t="s">
        <v>428</v>
      </c>
      <c r="K16" s="11" t="n">
        <v>-4.3</v>
      </c>
    </row>
    <row r="17" spans="1:25">
      <c r="A17" s="4" t="s">
        <v>434</v>
      </c>
    </row>
    <row r="18" spans="1:25">
      <c r="A18" s="3" t="s">
        <v>419</v>
      </c>
    </row>
    <row r="19" spans="1:25">
      <c r="A19" s="4" t="s">
        <v>435</v>
      </c>
      <c r="P19" s="6" t="n">
        <v>1</v>
      </c>
    </row>
    <row r="20" spans="1:25">
      <c r="A20" s="4" t="s">
        <v>436</v>
      </c>
      <c r="O20" s="11" t="n">
        <v>0.9</v>
      </c>
    </row>
    <row r="21" spans="1:25">
      <c r="A21" s="4" t="s">
        <v>437</v>
      </c>
    </row>
    <row r="22" spans="1:25">
      <c r="A22" s="3" t="s">
        <v>419</v>
      </c>
    </row>
    <row r="23" spans="1:25">
      <c r="A23" s="4" t="s">
        <v>436</v>
      </c>
      <c r="G23" s="11" t="n">
        <v>0.8</v>
      </c>
    </row>
    <row r="24" spans="1:25">
      <c r="A24" s="4" t="s">
        <v>438</v>
      </c>
    </row>
    <row r="25" spans="1:25">
      <c r="A25" s="3" t="s">
        <v>419</v>
      </c>
    </row>
    <row r="26" spans="1:25">
      <c r="A26" s="4" t="s">
        <v>429</v>
      </c>
      <c r="L26" s="4" t="s">
        <v>421</v>
      </c>
    </row>
    <row r="27" spans="1:25">
      <c r="A27" s="4" t="s">
        <v>422</v>
      </c>
      <c r="L27" s="4" t="s">
        <v>439</v>
      </c>
    </row>
    <row r="28" spans="1:25">
      <c r="A28" s="4" t="s">
        <v>440</v>
      </c>
      <c r="L28" s="11" t="n">
        <v>19.4</v>
      </c>
    </row>
    <row r="29" spans="1:25">
      <c r="A29" s="4" t="s">
        <v>441</v>
      </c>
      <c r="U29" s="11" t="n">
        <v>20.1</v>
      </c>
    </row>
    <row r="30" spans="1:25">
      <c r="A30" s="4" t="s">
        <v>442</v>
      </c>
    </row>
    <row r="31" spans="1:25">
      <c r="A31" s="3" t="s">
        <v>419</v>
      </c>
    </row>
    <row r="32" spans="1:25">
      <c r="A32" s="4" t="s">
        <v>443</v>
      </c>
      <c r="H32" s="4" t="s">
        <v>444</v>
      </c>
    </row>
    <row r="33" spans="1:25">
      <c r="A33" s="4" t="s">
        <v>445</v>
      </c>
    </row>
    <row r="34" spans="1:25">
      <c r="A34" s="3" t="s">
        <v>419</v>
      </c>
    </row>
    <row r="35" spans="1:25">
      <c r="A35" s="4" t="s">
        <v>429</v>
      </c>
      <c r="F35" s="4" t="s">
        <v>432</v>
      </c>
    </row>
    <row r="36" spans="1:25">
      <c r="A36" s="4" t="s">
        <v>422</v>
      </c>
      <c r="F36" s="4" t="s">
        <v>446</v>
      </c>
    </row>
    <row r="37" spans="1:25">
      <c r="A37" s="4" t="s">
        <v>447</v>
      </c>
      <c r="F37" s="4" t="s">
        <v>349</v>
      </c>
    </row>
    <row r="38" spans="1:25">
      <c r="A38" s="4" t="s">
        <v>440</v>
      </c>
      <c r="F38" s="6" t="n">
        <v>15</v>
      </c>
      <c r="S38" s="6" t="n">
        <v>14</v>
      </c>
    </row>
    <row r="39" spans="1:25">
      <c r="A39" s="4" t="s">
        <v>448</v>
      </c>
    </row>
    <row r="40" spans="1:25">
      <c r="A40" s="3" t="s">
        <v>419</v>
      </c>
    </row>
    <row r="41" spans="1:25">
      <c r="A41" s="4" t="s">
        <v>422</v>
      </c>
      <c r="I41" s="4" t="s">
        <v>439</v>
      </c>
    </row>
    <row r="42" spans="1:25">
      <c r="A42" s="4" t="s">
        <v>426</v>
      </c>
      <c r="I42" s="6" t="n">
        <v>363</v>
      </c>
    </row>
    <row r="43" spans="1:25">
      <c r="A43" s="4" t="s">
        <v>449</v>
      </c>
    </row>
    <row r="44" spans="1:25">
      <c r="A44" s="3" t="s">
        <v>419</v>
      </c>
    </row>
    <row r="45" spans="1:25">
      <c r="A45" s="4" t="s">
        <v>450</v>
      </c>
      <c r="Y45" s="5" t="n">
        <v>2</v>
      </c>
    </row>
    <row r="46" spans="1:25">
      <c r="A46" s="4" t="s">
        <v>451</v>
      </c>
      <c r="V46" s="5" t="n">
        <v>10</v>
      </c>
      <c r="X46" s="5" t="n">
        <v>2</v>
      </c>
    </row>
    <row r="47" spans="1:25">
      <c r="A47" s="4" t="s">
        <v>452</v>
      </c>
    </row>
    <row r="48" spans="1:25">
      <c r="A48" s="3" t="s">
        <v>419</v>
      </c>
    </row>
    <row r="49" spans="1:25">
      <c r="A49" s="4" t="s">
        <v>428</v>
      </c>
      <c r="N49" s="11" t="n">
        <v>8.199999999999999</v>
      </c>
    </row>
    <row r="50" spans="1:25">
      <c r="A50" s="4" t="s">
        <v>453</v>
      </c>
      <c r="J50" s="4" t="s">
        <v>454</v>
      </c>
      <c r="N50" s="4" t="s">
        <v>455</v>
      </c>
    </row>
    <row r="51" spans="1:25">
      <c r="A51" s="4" t="s">
        <v>456</v>
      </c>
      <c r="J51" s="11" t="n">
        <v>7.5</v>
      </c>
      <c r="V51" s="6" t="n">
        <v>3</v>
      </c>
    </row>
    <row r="52" spans="1:25">
      <c r="A52" s="4" t="s">
        <v>457</v>
      </c>
      <c r="E52" s="6" t="n">
        <v>3</v>
      </c>
    </row>
    <row r="53" spans="1:25">
      <c r="A53" s="4" t="s">
        <v>458</v>
      </c>
    </row>
    <row r="54" spans="1:25">
      <c r="A54" s="3" t="s">
        <v>419</v>
      </c>
    </row>
    <row r="55" spans="1:25">
      <c r="A55" s="4" t="s">
        <v>428</v>
      </c>
      <c r="M55" s="11" t="n">
        <v>7.9</v>
      </c>
    </row>
    <row r="56" spans="1:25">
      <c r="A56" s="4" t="s">
        <v>453</v>
      </c>
      <c r="M56" s="4" t="s">
        <v>459</v>
      </c>
    </row>
    <row r="57" spans="1:25">
      <c r="A57" s="4" t="s">
        <v>457</v>
      </c>
      <c r="I57" s="11" t="n">
        <v>7.8</v>
      </c>
    </row>
    <row r="58" spans="1:25">
      <c r="A58" s="4" t="s">
        <v>460</v>
      </c>
    </row>
    <row r="59" spans="1:25">
      <c r="A59" s="3" t="s">
        <v>419</v>
      </c>
    </row>
    <row r="60" spans="1:25">
      <c r="A60" s="4" t="s">
        <v>450</v>
      </c>
      <c r="W60" s="5" t="n">
        <v>228</v>
      </c>
    </row>
    <row r="61" spans="1:25">
      <c r="A61" s="4" t="s">
        <v>461</v>
      </c>
    </row>
    <row r="62" spans="1:25">
      <c r="A62" s="3" t="s">
        <v>419</v>
      </c>
    </row>
    <row r="63" spans="1:25">
      <c r="A63" s="4" t="s">
        <v>429</v>
      </c>
      <c r="D63" s="4" t="s">
        <v>439</v>
      </c>
    </row>
    <row r="64" spans="1:25">
      <c r="A64" s="4" t="s">
        <v>462</v>
      </c>
      <c r="D64" s="6" t="n">
        <v>21</v>
      </c>
    </row>
    <row r="65" spans="1:25">
      <c r="A65" s="4" t="s">
        <v>463</v>
      </c>
    </row>
    <row r="66" spans="1:25">
      <c r="A66" s="3" t="s">
        <v>419</v>
      </c>
    </row>
    <row r="67" spans="1:25">
      <c r="A67" s="4" t="s">
        <v>464</v>
      </c>
      <c r="S67" s="4" t="s">
        <v>465</v>
      </c>
    </row>
    <row r="68" spans="1:25">
      <c r="A68" s="4" t="s">
        <v>466</v>
      </c>
    </row>
    <row r="69" spans="1:25">
      <c r="A69" s="3" t="s">
        <v>419</v>
      </c>
    </row>
    <row r="70" spans="1:25">
      <c r="A70" s="4" t="s">
        <v>435</v>
      </c>
      <c r="B70" s="11" t="n">
        <v>1.2</v>
      </c>
    </row>
    <row r="71" spans="1:25">
      <c r="A71" s="4" t="s">
        <v>467</v>
      </c>
    </row>
    <row r="72" spans="1:25">
      <c r="A72" s="3" t="s">
        <v>419</v>
      </c>
    </row>
    <row r="73" spans="1:25">
      <c r="A73" s="4" t="s">
        <v>429</v>
      </c>
      <c r="C73" s="4" t="s">
        <v>349</v>
      </c>
    </row>
    <row r="74" spans="1:25">
      <c r="A74" s="4" t="s">
        <v>468</v>
      </c>
    </row>
    <row r="75" spans="1:25">
      <c r="A75" s="3" t="s">
        <v>419</v>
      </c>
    </row>
    <row r="76" spans="1:25">
      <c r="A76" s="4" t="s">
        <v>469</v>
      </c>
      <c r="B76" s="11" t="n">
        <v>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17"/>
    <col customWidth="1" max="7" min="7" width="21"/>
    <col customWidth="1" max="8" min="8" width="16"/>
    <col customWidth="1" max="9" min="9" width="16"/>
  </cols>
  <sheetData>
    <row r="1" spans="1:9">
      <c r="A1" s="1" t="s">
        <v>470</v>
      </c>
      <c r="B1" s="2" t="s">
        <v>471</v>
      </c>
      <c r="C1" s="2" t="s">
        <v>472</v>
      </c>
      <c r="D1" s="2" t="s">
        <v>408</v>
      </c>
      <c r="E1" s="2" t="s">
        <v>411</v>
      </c>
      <c r="F1" s="2" t="s">
        <v>116</v>
      </c>
      <c r="G1" s="2" t="s">
        <v>473</v>
      </c>
      <c r="H1" s="2" t="s">
        <v>474</v>
      </c>
      <c r="I1" s="2" t="s">
        <v>475</v>
      </c>
    </row>
    <row r="2" spans="1:9">
      <c r="A2" s="4" t="s">
        <v>476</v>
      </c>
    </row>
    <row r="3" spans="1:9">
      <c r="A3" s="3" t="s">
        <v>419</v>
      </c>
    </row>
    <row r="4" spans="1:9">
      <c r="A4" s="4" t="s">
        <v>420</v>
      </c>
      <c r="E4" s="4" t="s">
        <v>432</v>
      </c>
    </row>
    <row r="5" spans="1:9">
      <c r="A5" s="4" t="s">
        <v>422</v>
      </c>
      <c r="E5" s="4" t="s">
        <v>477</v>
      </c>
    </row>
    <row r="6" spans="1:9">
      <c r="A6" s="4" t="s">
        <v>478</v>
      </c>
      <c r="E6" s="11" t="n">
        <v>116.6</v>
      </c>
    </row>
    <row r="7" spans="1:9">
      <c r="A7" s="4" t="s">
        <v>479</v>
      </c>
      <c r="E7" s="11" t="n">
        <v>-0.8</v>
      </c>
    </row>
    <row r="8" spans="1:9">
      <c r="A8" s="4" t="s">
        <v>480</v>
      </c>
      <c r="E8" s="4" t="s">
        <v>481</v>
      </c>
    </row>
    <row r="9" spans="1:9">
      <c r="A9" s="4" t="s">
        <v>482</v>
      </c>
      <c r="I9" s="5" t="n">
        <v>3</v>
      </c>
    </row>
    <row r="10" spans="1:9">
      <c r="A10" s="4" t="s">
        <v>483</v>
      </c>
      <c r="F10" s="4" t="s">
        <v>484</v>
      </c>
    </row>
    <row r="11" spans="1:9">
      <c r="A11" s="4" t="s">
        <v>485</v>
      </c>
    </row>
    <row r="12" spans="1:9">
      <c r="A12" s="3" t="s">
        <v>419</v>
      </c>
    </row>
    <row r="13" spans="1:9">
      <c r="A13" s="4" t="s">
        <v>420</v>
      </c>
      <c r="E13" s="4" t="s">
        <v>486</v>
      </c>
    </row>
    <row r="14" spans="1:9">
      <c r="A14" s="4" t="s">
        <v>487</v>
      </c>
    </row>
    <row r="15" spans="1:9">
      <c r="A15" s="3" t="s">
        <v>419</v>
      </c>
    </row>
    <row r="16" spans="1:9">
      <c r="A16" s="4" t="s">
        <v>488</v>
      </c>
      <c r="I16" s="5" t="n">
        <v>100</v>
      </c>
    </row>
    <row r="17" spans="1:9">
      <c r="A17" s="4" t="s">
        <v>489</v>
      </c>
    </row>
    <row r="18" spans="1:9">
      <c r="A18" s="3" t="s">
        <v>419</v>
      </c>
    </row>
    <row r="19" spans="1:9">
      <c r="A19" s="4" t="s">
        <v>488</v>
      </c>
      <c r="I19" s="5" t="n">
        <v>100</v>
      </c>
    </row>
    <row r="20" spans="1:9">
      <c r="A20" s="4" t="s">
        <v>490</v>
      </c>
    </row>
    <row r="21" spans="1:9">
      <c r="A21" s="3" t="s">
        <v>419</v>
      </c>
    </row>
    <row r="22" spans="1:9">
      <c r="A22" s="4" t="s">
        <v>488</v>
      </c>
      <c r="I22" s="5" t="n">
        <v>50</v>
      </c>
    </row>
    <row r="23" spans="1:9">
      <c r="A23" s="4" t="s">
        <v>491</v>
      </c>
    </row>
    <row r="24" spans="1:9">
      <c r="A24" s="3" t="s">
        <v>419</v>
      </c>
    </row>
    <row r="25" spans="1:9">
      <c r="A25" s="4" t="s">
        <v>488</v>
      </c>
      <c r="I25" s="5" t="n">
        <v>50</v>
      </c>
    </row>
    <row r="26" spans="1:9">
      <c r="A26" s="4" t="s">
        <v>492</v>
      </c>
    </row>
    <row r="27" spans="1:9">
      <c r="A27" s="3" t="s">
        <v>419</v>
      </c>
    </row>
    <row r="28" spans="1:9">
      <c r="A28" s="4" t="s">
        <v>480</v>
      </c>
      <c r="E28" s="4" t="s">
        <v>493</v>
      </c>
    </row>
    <row r="29" spans="1:9">
      <c r="A29" s="4" t="s">
        <v>494</v>
      </c>
    </row>
    <row r="30" spans="1:9">
      <c r="A30" s="3" t="s">
        <v>419</v>
      </c>
    </row>
    <row r="31" spans="1:9">
      <c r="A31" s="4" t="s">
        <v>480</v>
      </c>
      <c r="E31" s="4" t="s">
        <v>495</v>
      </c>
    </row>
    <row r="32" spans="1:9">
      <c r="A32" s="4" t="s">
        <v>496</v>
      </c>
    </row>
    <row r="33" spans="1:9">
      <c r="A33" s="3" t="s">
        <v>419</v>
      </c>
    </row>
    <row r="34" spans="1:9">
      <c r="A34" s="4" t="s">
        <v>480</v>
      </c>
      <c r="E34" s="4" t="s">
        <v>497</v>
      </c>
    </row>
    <row r="35" spans="1:9">
      <c r="A35" s="4" t="s">
        <v>498</v>
      </c>
    </row>
    <row r="36" spans="1:9">
      <c r="A36" s="3" t="s">
        <v>419</v>
      </c>
    </row>
    <row r="37" spans="1:9">
      <c r="A37" s="4" t="s">
        <v>480</v>
      </c>
      <c r="E37" s="4" t="s">
        <v>481</v>
      </c>
    </row>
    <row r="38" spans="1:9">
      <c r="A38" s="4" t="s">
        <v>499</v>
      </c>
    </row>
    <row r="39" spans="1:9">
      <c r="A39" s="3" t="s">
        <v>419</v>
      </c>
    </row>
    <row r="40" spans="1:9">
      <c r="A40" s="4" t="s">
        <v>422</v>
      </c>
      <c r="C40" s="4" t="s">
        <v>455</v>
      </c>
    </row>
    <row r="41" spans="1:9">
      <c r="A41" s="4" t="s">
        <v>500</v>
      </c>
    </row>
    <row r="42" spans="1:9">
      <c r="A42" s="3" t="s">
        <v>419</v>
      </c>
    </row>
    <row r="43" spans="1:9">
      <c r="A43" s="4" t="s">
        <v>501</v>
      </c>
      <c r="D43" s="11" t="n">
        <v>-4.9</v>
      </c>
    </row>
    <row r="44" spans="1:9">
      <c r="A44" s="4" t="s">
        <v>502</v>
      </c>
    </row>
    <row r="45" spans="1:9">
      <c r="A45" s="3" t="s">
        <v>419</v>
      </c>
    </row>
    <row r="46" spans="1:9">
      <c r="A46" s="4" t="s">
        <v>479</v>
      </c>
      <c r="E46" s="11" t="n">
        <v>-2.5</v>
      </c>
    </row>
    <row r="47" spans="1:9">
      <c r="A47" s="4" t="s">
        <v>503</v>
      </c>
    </row>
    <row r="48" spans="1:9">
      <c r="A48" s="3" t="s">
        <v>419</v>
      </c>
    </row>
    <row r="49" spans="1:9">
      <c r="A49" s="4" t="s">
        <v>488</v>
      </c>
      <c r="H49" s="5" t="n">
        <v>3</v>
      </c>
    </row>
    <row r="50" spans="1:9">
      <c r="A50" s="4" t="s">
        <v>504</v>
      </c>
    </row>
    <row r="51" spans="1:9">
      <c r="A51" s="3" t="s">
        <v>419</v>
      </c>
    </row>
    <row r="52" spans="1:9">
      <c r="A52" s="4" t="s">
        <v>505</v>
      </c>
      <c r="H52" s="5" t="n">
        <v>1</v>
      </c>
    </row>
    <row r="53" spans="1:9">
      <c r="A53" s="4" t="s">
        <v>506</v>
      </c>
    </row>
    <row r="54" spans="1:9">
      <c r="A54" s="3" t="s">
        <v>419</v>
      </c>
    </row>
    <row r="55" spans="1:9">
      <c r="A55" s="4" t="s">
        <v>507</v>
      </c>
      <c r="G55" s="11" t="n">
        <v>0.4</v>
      </c>
    </row>
    <row r="56" spans="1:9">
      <c r="A56" s="4" t="s">
        <v>508</v>
      </c>
    </row>
    <row r="57" spans="1:9">
      <c r="A57" s="3" t="s">
        <v>419</v>
      </c>
    </row>
    <row r="58" spans="1:9">
      <c r="A58" s="4" t="s">
        <v>509</v>
      </c>
      <c r="B58" s="4" t="s">
        <v>510</v>
      </c>
    </row>
    <row r="59" spans="1:9">
      <c r="A59" s="4" t="s">
        <v>507</v>
      </c>
      <c r="B59" s="11" t="n">
        <v>0.4</v>
      </c>
    </row>
    <row r="60" spans="1:9">
      <c r="A60" s="4" t="s">
        <v>511</v>
      </c>
    </row>
    <row r="61" spans="1:9">
      <c r="A61" s="3" t="s">
        <v>419</v>
      </c>
    </row>
    <row r="62" spans="1:9">
      <c r="A62" s="4" t="s">
        <v>488</v>
      </c>
      <c r="I62" s="5" t="n">
        <v>2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513</v>
      </c>
      <c r="C1" s="2" t="s">
        <v>2</v>
      </c>
      <c r="D1" s="2" t="s">
        <v>514</v>
      </c>
    </row>
    <row r="2" spans="1:4">
      <c r="A2" s="3" t="s">
        <v>419</v>
      </c>
    </row>
    <row r="3" spans="1:4">
      <c r="A3" s="4" t="s">
        <v>515</v>
      </c>
      <c r="C3" s="4" t="s">
        <v>465</v>
      </c>
    </row>
    <row r="4" spans="1:4">
      <c r="A4" s="4" t="s">
        <v>516</v>
      </c>
      <c r="B4" s="5" t="n">
        <v>2</v>
      </c>
    </row>
    <row r="5" spans="1:4">
      <c r="A5" s="4" t="s">
        <v>517</v>
      </c>
      <c r="B5" s="5" t="n">
        <v>48</v>
      </c>
    </row>
    <row r="6" spans="1:4">
      <c r="A6" s="4" t="s">
        <v>518</v>
      </c>
      <c r="D6" s="4" t="s">
        <v>519</v>
      </c>
    </row>
    <row r="7" spans="1:4">
      <c r="A7" s="4" t="s">
        <v>344</v>
      </c>
    </row>
    <row r="8" spans="1:4">
      <c r="A8" s="3" t="s">
        <v>419</v>
      </c>
    </row>
    <row r="9" spans="1:4">
      <c r="A9" s="4" t="s">
        <v>515</v>
      </c>
      <c r="C9" s="4" t="s">
        <v>465</v>
      </c>
    </row>
    <row r="10" spans="1:4">
      <c r="A10" s="4" t="s">
        <v>520</v>
      </c>
      <c r="B10" s="4" t="s">
        <v>5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523</v>
      </c>
      <c r="C1" s="2" t="s">
        <v>524</v>
      </c>
      <c r="D1" s="2" t="s">
        <v>2</v>
      </c>
      <c r="E1" s="2" t="s">
        <v>116</v>
      </c>
    </row>
    <row r="2" spans="1:5">
      <c r="A2" s="3" t="s">
        <v>312</v>
      </c>
    </row>
    <row r="3" spans="1:5">
      <c r="A3" s="4" t="s">
        <v>525</v>
      </c>
      <c r="D3" s="6" t="n">
        <v>6174</v>
      </c>
      <c r="E3" s="6" t="n">
        <v>-12799</v>
      </c>
    </row>
    <row r="4" spans="1:5">
      <c r="A4" s="4" t="s">
        <v>526</v>
      </c>
    </row>
    <row r="5" spans="1:5">
      <c r="A5" s="3" t="s">
        <v>312</v>
      </c>
    </row>
    <row r="6" spans="1:5">
      <c r="A6" s="4" t="s">
        <v>527</v>
      </c>
      <c r="D6" s="4" t="s">
        <v>528</v>
      </c>
    </row>
    <row r="7" spans="1:5">
      <c r="A7" s="4" t="s">
        <v>529</v>
      </c>
      <c r="C7" s="6" t="n">
        <v>16000</v>
      </c>
    </row>
    <row r="8" spans="1:5">
      <c r="A8" s="4" t="s">
        <v>530</v>
      </c>
    </row>
    <row r="9" spans="1:5">
      <c r="A9" s="3" t="s">
        <v>312</v>
      </c>
    </row>
    <row r="10" spans="1:5">
      <c r="A10" s="4" t="s">
        <v>531</v>
      </c>
      <c r="B10" s="6" t="n">
        <v>2400</v>
      </c>
    </row>
    <row r="11" spans="1:5">
      <c r="A11" s="4" t="s">
        <v>525</v>
      </c>
      <c r="B11" s="6" t="n">
        <v>-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2</v>
      </c>
      <c r="B1" s="2" t="s">
        <v>1</v>
      </c>
      <c r="D1" s="2" t="s">
        <v>115</v>
      </c>
    </row>
    <row r="2" spans="1:5">
      <c r="B2" s="2" t="s">
        <v>2</v>
      </c>
      <c r="C2" s="2" t="s">
        <v>116</v>
      </c>
      <c r="D2" s="2" t="s">
        <v>2</v>
      </c>
      <c r="E2" s="2" t="s">
        <v>116</v>
      </c>
    </row>
    <row r="3" spans="1:5">
      <c r="A3" s="3" t="s">
        <v>312</v>
      </c>
    </row>
    <row r="4" spans="1:5">
      <c r="A4" s="4" t="s">
        <v>533</v>
      </c>
      <c r="B4" s="6" t="n">
        <v>80704</v>
      </c>
      <c r="C4" s="6" t="n">
        <v>80413</v>
      </c>
      <c r="D4" s="6" t="n">
        <v>332848</v>
      </c>
      <c r="E4" s="6" t="n">
        <v>335136</v>
      </c>
    </row>
    <row r="5" spans="1:5">
      <c r="A5" s="4" t="s">
        <v>254</v>
      </c>
    </row>
    <row r="6" spans="1:5">
      <c r="A6" s="3" t="s">
        <v>312</v>
      </c>
    </row>
    <row r="7" spans="1:5">
      <c r="A7" s="4" t="s">
        <v>533</v>
      </c>
      <c r="B7" s="6" t="n">
        <v>19613</v>
      </c>
      <c r="C7" s="6" t="n">
        <v>21344</v>
      </c>
      <c r="D7" s="6" t="n">
        <v>93794</v>
      </c>
      <c r="E7" s="6" t="n">
        <v>956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4</v>
      </c>
      <c r="B1" s="2" t="s">
        <v>1</v>
      </c>
      <c r="D1" s="2" t="s">
        <v>115</v>
      </c>
    </row>
    <row r="2" spans="1:5">
      <c r="B2" s="2" t="s">
        <v>2</v>
      </c>
      <c r="C2" s="2" t="s">
        <v>116</v>
      </c>
      <c r="D2" s="2" t="s">
        <v>2</v>
      </c>
      <c r="E2" s="2" t="s">
        <v>116</v>
      </c>
    </row>
    <row r="3" spans="1:5">
      <c r="A3" s="3" t="s">
        <v>535</v>
      </c>
    </row>
    <row r="4" spans="1:5">
      <c r="A4" s="4" t="s">
        <v>536</v>
      </c>
      <c r="B4" s="7" t="n">
        <v>0.385</v>
      </c>
    </row>
    <row r="5" spans="1:5">
      <c r="A5" s="4" t="s">
        <v>537</v>
      </c>
      <c r="B5" s="8" t="n">
        <v>0.41</v>
      </c>
    </row>
    <row r="6" spans="1:5">
      <c r="A6" s="4" t="s">
        <v>538</v>
      </c>
      <c r="B6" s="6" t="n">
        <v>15696</v>
      </c>
      <c r="C6" s="6" t="n">
        <v>14658</v>
      </c>
      <c r="D6" s="6" t="n">
        <v>62700</v>
      </c>
      <c r="E6" s="6" t="n">
        <v>58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9</v>
      </c>
      <c r="B1" s="2" t="s">
        <v>1</v>
      </c>
      <c r="D1" s="2" t="s">
        <v>115</v>
      </c>
    </row>
    <row r="2" spans="1:5">
      <c r="B2" s="2" t="s">
        <v>2</v>
      </c>
      <c r="C2" s="2" t="s">
        <v>116</v>
      </c>
      <c r="D2" s="2" t="s">
        <v>2</v>
      </c>
      <c r="E2" s="2" t="s">
        <v>116</v>
      </c>
    </row>
    <row r="3" spans="1:5">
      <c r="A3" s="3" t="s">
        <v>540</v>
      </c>
    </row>
    <row r="4" spans="1:5">
      <c r="A4" s="4" t="s">
        <v>541</v>
      </c>
      <c r="B4" s="5" t="n">
        <v>40653326</v>
      </c>
      <c r="C4" s="5" t="n">
        <v>40582936</v>
      </c>
      <c r="D4" s="5" t="n">
        <v>40623151</v>
      </c>
      <c r="E4" s="5" t="n">
        <v>40543986</v>
      </c>
    </row>
    <row r="5" spans="1:5">
      <c r="A5" s="4" t="s">
        <v>542</v>
      </c>
      <c r="B5" s="5" t="n">
        <v>0</v>
      </c>
      <c r="C5" s="5" t="n">
        <v>80817</v>
      </c>
      <c r="D5" s="5" t="n">
        <v>68810</v>
      </c>
      <c r="E5" s="5" t="n">
        <v>117242</v>
      </c>
    </row>
    <row r="6" spans="1:5">
      <c r="A6" s="4" t="s">
        <v>543</v>
      </c>
      <c r="B6" s="5" t="n">
        <v>40653326</v>
      </c>
      <c r="C6" s="5" t="n">
        <v>40663753</v>
      </c>
      <c r="D6" s="5" t="n">
        <v>40691961</v>
      </c>
      <c r="E6" s="5" t="n">
        <v>40661228</v>
      </c>
    </row>
    <row r="7" spans="1:5">
      <c r="A7" s="4" t="s">
        <v>140</v>
      </c>
      <c r="B7" s="6" t="n">
        <v>-35209</v>
      </c>
      <c r="C7" s="6" t="n">
        <v>6089</v>
      </c>
      <c r="D7" s="6" t="n">
        <v>81739</v>
      </c>
      <c r="E7" s="6" t="n">
        <v>97370</v>
      </c>
    </row>
    <row r="8" spans="1:5">
      <c r="A8" s="4" t="s">
        <v>544</v>
      </c>
      <c r="B8" s="5" t="n">
        <v>-43</v>
      </c>
      <c r="C8" s="5" t="n">
        <v>-47</v>
      </c>
      <c r="D8" s="5" t="n">
        <v>-250</v>
      </c>
      <c r="E8" s="5" t="n">
        <v>-340</v>
      </c>
    </row>
    <row r="9" spans="1:5">
      <c r="A9" s="4" t="s">
        <v>545</v>
      </c>
      <c r="B9" s="5" t="n">
        <v>-35252</v>
      </c>
      <c r="C9" s="5" t="n">
        <v>6042</v>
      </c>
      <c r="D9" s="5" t="n">
        <v>81489</v>
      </c>
      <c r="E9" s="5" t="n">
        <v>97030</v>
      </c>
    </row>
    <row r="10" spans="1:5">
      <c r="A10" s="4" t="s">
        <v>546</v>
      </c>
      <c r="B10" s="5" t="n">
        <v>-43</v>
      </c>
      <c r="C10" s="5" t="n">
        <v>-47</v>
      </c>
      <c r="D10" s="5" t="n">
        <v>-250</v>
      </c>
      <c r="E10" s="5" t="n">
        <v>-339</v>
      </c>
    </row>
    <row r="11" spans="1:5">
      <c r="A11" s="4" t="s">
        <v>547</v>
      </c>
      <c r="B11" s="6" t="n">
        <v>-35252</v>
      </c>
      <c r="C11" s="6" t="n">
        <v>6042</v>
      </c>
      <c r="D11" s="6" t="n">
        <v>81489</v>
      </c>
      <c r="E11" s="6" t="n">
        <v>97031</v>
      </c>
    </row>
    <row r="12" spans="1:5">
      <c r="A12" s="4" t="s">
        <v>548</v>
      </c>
      <c r="B12" s="7" t="n">
        <v>0.385</v>
      </c>
      <c r="C12" s="8" t="n">
        <v>0.36</v>
      </c>
      <c r="D12" s="8" t="n">
        <v>1.54</v>
      </c>
      <c r="E12" s="8" t="n">
        <v>1.44</v>
      </c>
    </row>
    <row r="13" spans="1:5">
      <c r="A13" s="4" t="s">
        <v>549</v>
      </c>
      <c r="B13" s="9" t="n">
        <v>-1.255</v>
      </c>
      <c r="C13" s="10" t="n">
        <v>-0.21</v>
      </c>
      <c r="D13" s="10" t="n">
        <v>0.47</v>
      </c>
      <c r="E13" s="10" t="n">
        <v>0.95</v>
      </c>
    </row>
    <row r="14" spans="1:5">
      <c r="A14" s="4" t="s">
        <v>550</v>
      </c>
      <c r="B14" s="9" t="n">
        <v>-0.87</v>
      </c>
      <c r="C14" s="10" t="n">
        <v>0.15</v>
      </c>
      <c r="D14" s="10" t="n">
        <v>2.01</v>
      </c>
      <c r="E14" s="10" t="n">
        <v>2.39</v>
      </c>
    </row>
    <row r="15" spans="1:5">
      <c r="A15" s="4" t="s">
        <v>551</v>
      </c>
      <c r="B15" s="9" t="n">
        <v>0.385</v>
      </c>
      <c r="C15" s="10" t="n">
        <v>0.36</v>
      </c>
      <c r="D15" s="10" t="n">
        <v>1.54</v>
      </c>
      <c r="E15" s="10" t="n">
        <v>1.44</v>
      </c>
    </row>
    <row r="16" spans="1:5">
      <c r="A16" s="4" t="s">
        <v>552</v>
      </c>
      <c r="B16" s="9" t="n">
        <v>-1.255</v>
      </c>
      <c r="C16" s="10" t="n">
        <v>-0.21</v>
      </c>
      <c r="D16" s="10" t="n">
        <v>0.46</v>
      </c>
      <c r="E16" s="10" t="n">
        <v>0.95</v>
      </c>
    </row>
    <row r="17" spans="1:5">
      <c r="A17" s="4" t="s">
        <v>553</v>
      </c>
      <c r="B17" s="7" t="n">
        <v>-0.87</v>
      </c>
      <c r="C17" s="8" t="n">
        <v>0.15</v>
      </c>
      <c r="D17" s="6" t="n">
        <v>2</v>
      </c>
      <c r="E17" s="8" t="n">
        <v>2.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554</v>
      </c>
      <c r="C1" s="2" t="s">
        <v>1</v>
      </c>
      <c r="E1" s="2" t="s">
        <v>115</v>
      </c>
    </row>
    <row r="2" spans="1:6">
      <c r="C2" s="2" t="s">
        <v>2</v>
      </c>
      <c r="D2" s="2" t="s">
        <v>116</v>
      </c>
      <c r="E2" s="2" t="s">
        <v>2</v>
      </c>
      <c r="F2" s="2" t="s">
        <v>116</v>
      </c>
    </row>
    <row r="3" spans="1:6">
      <c r="A3" s="4" t="s">
        <v>555</v>
      </c>
      <c r="C3" s="5" t="n">
        <v>0</v>
      </c>
      <c r="D3" s="5" t="n">
        <v>0</v>
      </c>
      <c r="E3" s="5" t="n">
        <v>0</v>
      </c>
      <c r="F3" s="5" t="n">
        <v>0</v>
      </c>
    </row>
    <row r="4" spans="1:6">
      <c r="A4" s="4" t="s">
        <v>556</v>
      </c>
      <c r="C4" s="4" t="s">
        <v>557</v>
      </c>
      <c r="D4" s="4" t="s">
        <v>557</v>
      </c>
      <c r="E4" s="4" t="s">
        <v>557</v>
      </c>
      <c r="F4" s="4" t="s">
        <v>557</v>
      </c>
    </row>
    <row r="5" spans="1:6">
      <c r="A5" s="4" t="s">
        <v>172</v>
      </c>
    </row>
    <row r="6" spans="1:6">
      <c r="A6" s="4" t="s">
        <v>558</v>
      </c>
      <c r="C6" s="5" t="n">
        <v>53100</v>
      </c>
      <c r="D6" s="5" t="n">
        <v>62605</v>
      </c>
      <c r="E6" s="5" t="n">
        <v>49270</v>
      </c>
      <c r="F6" s="5" t="n">
        <v>60432</v>
      </c>
    </row>
    <row r="7" spans="1:6">
      <c r="A7" s="4" t="s">
        <v>174</v>
      </c>
    </row>
    <row r="8" spans="1:6">
      <c r="A8" s="4" t="s">
        <v>558</v>
      </c>
      <c r="B8" s="4" t="s">
        <v>559</v>
      </c>
      <c r="C8" s="5" t="n">
        <v>0</v>
      </c>
      <c r="D8" s="5" t="n">
        <v>43652</v>
      </c>
      <c r="E8" s="5" t="n">
        <v>0</v>
      </c>
      <c r="F8" s="5" t="n">
        <v>22234</v>
      </c>
    </row>
    <row r="9" spans="1:6"/>
    <row r="10" spans="1:6">
      <c r="A10" s="4" t="s">
        <v>559</v>
      </c>
      <c r="B10" s="4" t="s">
        <v>560</v>
      </c>
    </row>
  </sheetData>
  <mergeCells count="5">
    <mergeCell ref="A1:B2"/>
    <mergeCell ref="C1:D1"/>
    <mergeCell ref="E1:F1"/>
    <mergeCell ref="A9:E9"/>
    <mergeCell ref="B10:E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 customWidth="1" max="5" min="5" width="14"/>
  </cols>
  <sheetData>
    <row r="1" spans="1:5">
      <c r="A1" s="1" t="s">
        <v>561</v>
      </c>
      <c r="B1" s="2" t="s">
        <v>1</v>
      </c>
      <c r="D1" s="2" t="s">
        <v>115</v>
      </c>
    </row>
    <row r="2" spans="1:5">
      <c r="B2" s="2" t="s">
        <v>2</v>
      </c>
      <c r="C2" s="2" t="s">
        <v>116</v>
      </c>
      <c r="D2" s="2" t="s">
        <v>2</v>
      </c>
      <c r="E2" s="2" t="s">
        <v>116</v>
      </c>
    </row>
    <row r="3" spans="1:5">
      <c r="A3" s="3" t="s">
        <v>562</v>
      </c>
    </row>
    <row r="4" spans="1:5">
      <c r="A4" s="4" t="s">
        <v>563</v>
      </c>
      <c r="B4" s="4" t="s">
        <v>564</v>
      </c>
      <c r="C4" s="4" t="s">
        <v>565</v>
      </c>
      <c r="D4" s="4" t="s">
        <v>566</v>
      </c>
      <c r="E4" s="4" t="s">
        <v>567</v>
      </c>
    </row>
    <row r="5" spans="1:5">
      <c r="A5" s="4" t="s">
        <v>568</v>
      </c>
      <c r="B5" s="4" t="s">
        <v>493</v>
      </c>
      <c r="C5" s="4" t="s">
        <v>493</v>
      </c>
      <c r="D5" s="4" t="s">
        <v>493</v>
      </c>
      <c r="E5" s="4" t="s">
        <v>4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15"/>
  </cols>
  <sheetData>
    <row r="1" spans="1:2">
      <c r="A1" s="1" t="s">
        <v>569</v>
      </c>
      <c r="B1" s="2" t="s">
        <v>1</v>
      </c>
    </row>
    <row r="2" spans="1:2">
      <c r="B2" s="2" t="s">
        <v>2</v>
      </c>
    </row>
    <row r="3" spans="1:2">
      <c r="A3" s="4" t="s">
        <v>570</v>
      </c>
    </row>
    <row r="4" spans="1:2">
      <c r="A4" s="3" t="s">
        <v>562</v>
      </c>
    </row>
    <row r="5" spans="1:2">
      <c r="A5" s="4" t="s">
        <v>571</v>
      </c>
      <c r="B5" s="4" t="s">
        <v>572</v>
      </c>
    </row>
    <row r="6" spans="1:2">
      <c r="A6" s="4" t="s">
        <v>573</v>
      </c>
    </row>
    <row r="7" spans="1:2">
      <c r="A7" s="3" t="s">
        <v>562</v>
      </c>
    </row>
    <row r="8" spans="1:2">
      <c r="A8" s="4" t="s">
        <v>571</v>
      </c>
      <c r="B8" s="4" t="s">
        <v>572</v>
      </c>
    </row>
    <row r="9" spans="1:2">
      <c r="A9" s="4" t="s">
        <v>574</v>
      </c>
    </row>
    <row r="10" spans="1:2">
      <c r="A10" s="3" t="s">
        <v>562</v>
      </c>
    </row>
    <row r="11" spans="1:2">
      <c r="A11" s="4" t="s">
        <v>571</v>
      </c>
      <c r="B11" s="4" t="s">
        <v>572</v>
      </c>
    </row>
    <row r="12" spans="1:2">
      <c r="A12" s="4" t="s">
        <v>575</v>
      </c>
    </row>
    <row r="13" spans="1:2">
      <c r="A13" s="3" t="s">
        <v>562</v>
      </c>
    </row>
    <row r="14" spans="1:2">
      <c r="A14" s="4" t="s">
        <v>571</v>
      </c>
      <c r="B14" s="4" t="s">
        <v>5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6</v>
      </c>
      <c r="B1" s="2" t="s">
        <v>1</v>
      </c>
      <c r="D1" s="2" t="s">
        <v>115</v>
      </c>
    </row>
    <row r="2" spans="1:5">
      <c r="B2" s="2" t="s">
        <v>2</v>
      </c>
      <c r="C2" s="2" t="s">
        <v>116</v>
      </c>
      <c r="D2" s="2" t="s">
        <v>2</v>
      </c>
      <c r="E2" s="2" t="s">
        <v>116</v>
      </c>
    </row>
    <row r="3" spans="1:5">
      <c r="A3" s="4" t="s">
        <v>140</v>
      </c>
      <c r="B3" s="6" t="n">
        <v>-35209</v>
      </c>
      <c r="C3" s="6" t="n">
        <v>6089</v>
      </c>
      <c r="D3" s="6" t="n">
        <v>81739</v>
      </c>
      <c r="E3" s="6" t="n">
        <v>97370</v>
      </c>
    </row>
    <row r="4" spans="1:5">
      <c r="A4" s="3" t="s">
        <v>147</v>
      </c>
    </row>
    <row r="5" spans="1:5">
      <c r="A5" s="4" t="s">
        <v>148</v>
      </c>
      <c r="B5" s="5" t="n">
        <v>0</v>
      </c>
      <c r="C5" s="5" t="n">
        <v>0</v>
      </c>
      <c r="D5" s="5" t="n">
        <v>-12110</v>
      </c>
      <c r="E5" s="5" t="n">
        <v>-5898</v>
      </c>
    </row>
    <row r="6" spans="1:5">
      <c r="A6" s="3" t="s">
        <v>149</v>
      </c>
    </row>
    <row r="7" spans="1:5">
      <c r="A7" s="4" t="s">
        <v>150</v>
      </c>
      <c r="B7" s="5" t="n">
        <v>-1651</v>
      </c>
      <c r="C7" s="5" t="n">
        <v>-2186</v>
      </c>
      <c r="D7" s="5" t="n">
        <v>-8205</v>
      </c>
      <c r="E7" s="5" t="n">
        <v>-9427</v>
      </c>
    </row>
    <row r="8" spans="1:5">
      <c r="A8" s="4" t="s">
        <v>151</v>
      </c>
      <c r="B8" s="5" t="n">
        <v>1445</v>
      </c>
      <c r="C8" s="5" t="n">
        <v>843</v>
      </c>
      <c r="D8" s="5" t="n">
        <v>4017</v>
      </c>
      <c r="E8" s="5" t="n">
        <v>5655</v>
      </c>
    </row>
    <row r="9" spans="1:5">
      <c r="A9" s="3" t="s">
        <v>152</v>
      </c>
    </row>
    <row r="10" spans="1:5">
      <c r="A10" s="4" t="s">
        <v>153</v>
      </c>
      <c r="B10" s="5" t="n">
        <v>0</v>
      </c>
      <c r="C10" s="5" t="n">
        <v>2471</v>
      </c>
      <c r="D10" s="5" t="n">
        <v>3601</v>
      </c>
      <c r="E10" s="5" t="n">
        <v>1107</v>
      </c>
    </row>
    <row r="11" spans="1:5">
      <c r="A11" s="4" t="s">
        <v>154</v>
      </c>
      <c r="B11" s="5" t="n">
        <v>0</v>
      </c>
      <c r="C11" s="5" t="n">
        <v>829</v>
      </c>
      <c r="D11" s="5" t="n">
        <v>-3061</v>
      </c>
      <c r="E11" s="5" t="n">
        <v>1756</v>
      </c>
    </row>
    <row r="12" spans="1:5">
      <c r="A12" s="3" t="s">
        <v>155</v>
      </c>
    </row>
    <row r="13" spans="1:5">
      <c r="A13" s="4" t="s">
        <v>156</v>
      </c>
      <c r="B13" s="5" t="n">
        <v>158</v>
      </c>
      <c r="C13" s="5" t="n">
        <v>148</v>
      </c>
      <c r="D13" s="5" t="n">
        <v>615</v>
      </c>
      <c r="E13" s="5" t="n">
        <v>577</v>
      </c>
    </row>
    <row r="14" spans="1:5">
      <c r="A14" s="4" t="s">
        <v>157</v>
      </c>
      <c r="B14" s="5" t="n">
        <v>-48</v>
      </c>
      <c r="C14" s="5" t="n">
        <v>2105</v>
      </c>
      <c r="D14" s="5" t="n">
        <v>-15143</v>
      </c>
      <c r="E14" s="5" t="n">
        <v>-6230</v>
      </c>
    </row>
    <row r="15" spans="1:5">
      <c r="A15" s="3" t="s">
        <v>158</v>
      </c>
    </row>
    <row r="16" spans="1:5">
      <c r="A16" s="4" t="s">
        <v>159</v>
      </c>
      <c r="B16" s="5" t="n">
        <v>53</v>
      </c>
      <c r="C16" s="5" t="n">
        <v>265</v>
      </c>
      <c r="D16" s="5" t="n">
        <v>3655</v>
      </c>
      <c r="E16" s="5" t="n">
        <v>2144</v>
      </c>
    </row>
    <row r="17" spans="1:5">
      <c r="A17" s="4" t="s">
        <v>160</v>
      </c>
      <c r="B17" s="5" t="n">
        <v>0</v>
      </c>
      <c r="C17" s="5" t="n">
        <v>-665</v>
      </c>
      <c r="D17" s="5" t="n">
        <v>-233</v>
      </c>
      <c r="E17" s="5" t="n">
        <v>-577</v>
      </c>
    </row>
    <row r="18" spans="1:5">
      <c r="A18" s="4" t="s">
        <v>161</v>
      </c>
      <c r="B18" s="5" t="n">
        <v>-30</v>
      </c>
      <c r="C18" s="5" t="n">
        <v>-48</v>
      </c>
      <c r="D18" s="5" t="n">
        <v>-129</v>
      </c>
      <c r="E18" s="5" t="n">
        <v>-143</v>
      </c>
    </row>
    <row r="19" spans="1:5">
      <c r="A19" s="4" t="s">
        <v>162</v>
      </c>
      <c r="B19" s="5" t="n">
        <v>23</v>
      </c>
      <c r="C19" s="5" t="n">
        <v>-448</v>
      </c>
      <c r="D19" s="5" t="n">
        <v>3293</v>
      </c>
      <c r="E19" s="5" t="n">
        <v>1424</v>
      </c>
    </row>
    <row r="20" spans="1:5">
      <c r="A20" s="4" t="s">
        <v>163</v>
      </c>
      <c r="B20" s="5" t="n">
        <v>-25</v>
      </c>
      <c r="C20" s="5" t="n">
        <v>1657</v>
      </c>
      <c r="D20" s="5" t="n">
        <v>-11850</v>
      </c>
      <c r="E20" s="5" t="n">
        <v>-4806</v>
      </c>
    </row>
    <row r="21" spans="1:5">
      <c r="A21" s="4" t="s">
        <v>164</v>
      </c>
      <c r="B21" s="6" t="n">
        <v>-35234</v>
      </c>
      <c r="C21" s="6" t="n">
        <v>7746</v>
      </c>
      <c r="D21" s="6" t="n">
        <v>69889</v>
      </c>
      <c r="E21" s="6" t="n">
        <v>925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76</v>
      </c>
      <c r="B1" s="2" t="s">
        <v>2</v>
      </c>
      <c r="C1" s="2" t="s">
        <v>2</v>
      </c>
    </row>
    <row r="2" spans="1:3">
      <c r="A2" s="3" t="s">
        <v>577</v>
      </c>
    </row>
    <row r="3" spans="1:3">
      <c r="A3" s="4" t="s">
        <v>578</v>
      </c>
      <c r="B3" s="5" t="n">
        <v>3</v>
      </c>
      <c r="C3"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9</v>
      </c>
      <c r="B1" s="2" t="s">
        <v>1</v>
      </c>
      <c r="D1" s="2" t="s">
        <v>115</v>
      </c>
    </row>
    <row r="2" spans="1:5">
      <c r="B2" s="2" t="s">
        <v>2</v>
      </c>
      <c r="C2" s="2" t="s">
        <v>116</v>
      </c>
      <c r="D2" s="2" t="s">
        <v>2</v>
      </c>
      <c r="E2" s="2" t="s">
        <v>116</v>
      </c>
    </row>
    <row r="3" spans="1:5">
      <c r="A3" s="4" t="s">
        <v>321</v>
      </c>
    </row>
    <row r="4" spans="1:5">
      <c r="A4" s="3" t="s">
        <v>322</v>
      </c>
    </row>
    <row r="5" spans="1:5">
      <c r="A5" s="4" t="s">
        <v>580</v>
      </c>
      <c r="B5" s="6" t="n">
        <v>3157</v>
      </c>
      <c r="C5" s="6" t="n">
        <v>2488</v>
      </c>
      <c r="D5" s="6" t="n">
        <v>10575</v>
      </c>
      <c r="E5" s="6" t="n">
        <v>10818</v>
      </c>
    </row>
    <row r="6" spans="1:5">
      <c r="A6" s="4" t="s">
        <v>581</v>
      </c>
      <c r="B6" s="5" t="n">
        <v>3095</v>
      </c>
      <c r="C6" s="5" t="n">
        <v>3608</v>
      </c>
      <c r="D6" s="5" t="n">
        <v>13941</v>
      </c>
      <c r="E6" s="5" t="n">
        <v>13263</v>
      </c>
    </row>
    <row r="7" spans="1:5">
      <c r="A7" s="4" t="s">
        <v>582</v>
      </c>
      <c r="B7" s="5" t="n">
        <v>-5691</v>
      </c>
      <c r="C7" s="5" t="n">
        <v>-5383</v>
      </c>
      <c r="D7" s="5" t="n">
        <v>-21800</v>
      </c>
      <c r="E7" s="5" t="n">
        <v>-21144</v>
      </c>
    </row>
    <row r="8" spans="1:5">
      <c r="A8" s="4" t="s">
        <v>583</v>
      </c>
      <c r="B8" s="5" t="n">
        <v>2281</v>
      </c>
      <c r="C8" s="5" t="n">
        <v>1418</v>
      </c>
      <c r="D8" s="5" t="n">
        <v>6655</v>
      </c>
      <c r="E8" s="5" t="n">
        <v>7871</v>
      </c>
    </row>
    <row r="9" spans="1:5">
      <c r="A9" s="4" t="s">
        <v>584</v>
      </c>
      <c r="B9" s="5" t="n">
        <v>-877</v>
      </c>
      <c r="C9" s="5" t="n">
        <v>-878</v>
      </c>
      <c r="D9" s="5" t="n">
        <v>-3505</v>
      </c>
      <c r="E9" s="5" t="n">
        <v>-3506</v>
      </c>
    </row>
    <row r="10" spans="1:5">
      <c r="A10" s="4" t="s">
        <v>585</v>
      </c>
      <c r="B10" s="5" t="n">
        <v>1965</v>
      </c>
      <c r="C10" s="5" t="n">
        <v>1253</v>
      </c>
      <c r="D10" s="5" t="n">
        <v>5866</v>
      </c>
      <c r="E10" s="5" t="n">
        <v>7302</v>
      </c>
    </row>
    <row r="11" spans="1:5">
      <c r="A11" s="4" t="s">
        <v>325</v>
      </c>
    </row>
    <row r="12" spans="1:5">
      <c r="A12" s="3" t="s">
        <v>322</v>
      </c>
    </row>
    <row r="13" spans="1:5">
      <c r="A13" s="4" t="s">
        <v>580</v>
      </c>
      <c r="B13" s="5" t="n">
        <v>801</v>
      </c>
      <c r="C13" s="5" t="n">
        <v>625</v>
      </c>
      <c r="D13" s="5" t="n">
        <v>2599</v>
      </c>
      <c r="E13" s="5" t="n">
        <v>2720</v>
      </c>
    </row>
    <row r="14" spans="1:5">
      <c r="A14" s="4" t="s">
        <v>581</v>
      </c>
      <c r="B14" s="5" t="n">
        <v>489</v>
      </c>
      <c r="C14" s="5" t="n">
        <v>618</v>
      </c>
      <c r="D14" s="5" t="n">
        <v>2327</v>
      </c>
      <c r="E14" s="5" t="n">
        <v>2305</v>
      </c>
    </row>
    <row r="15" spans="1:5">
      <c r="A15" s="4" t="s">
        <v>582</v>
      </c>
      <c r="B15" s="5" t="n">
        <v>-612</v>
      </c>
      <c r="C15" s="5" t="n">
        <v>-530</v>
      </c>
      <c r="D15" s="5" t="n">
        <v>-2202</v>
      </c>
      <c r="E15" s="5" t="n">
        <v>-2352</v>
      </c>
    </row>
    <row r="16" spans="1:5">
      <c r="A16" s="4" t="s">
        <v>583</v>
      </c>
      <c r="B16" s="5" t="n">
        <v>-836</v>
      </c>
      <c r="C16" s="5" t="n">
        <v>-575</v>
      </c>
      <c r="D16" s="5" t="n">
        <v>-2638</v>
      </c>
      <c r="E16" s="5" t="n">
        <v>-2216</v>
      </c>
    </row>
    <row r="17" spans="1:5">
      <c r="A17" s="4" t="s">
        <v>584</v>
      </c>
      <c r="B17" s="5" t="n">
        <v>-774</v>
      </c>
      <c r="C17" s="5" t="n">
        <v>-1308</v>
      </c>
      <c r="D17" s="5" t="n">
        <v>-4700</v>
      </c>
      <c r="E17" s="5" t="n">
        <v>-5921</v>
      </c>
    </row>
    <row r="18" spans="1:5">
      <c r="A18" s="4" t="s">
        <v>585</v>
      </c>
      <c r="B18" s="6" t="n">
        <v>-932</v>
      </c>
      <c r="C18" s="6" t="n">
        <v>-1170</v>
      </c>
      <c r="D18" s="6" t="n">
        <v>-4614</v>
      </c>
      <c r="E18" s="6" t="n">
        <v>-54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411</v>
      </c>
    </row>
    <row r="3" spans="1:2">
      <c r="A3" s="4" t="s">
        <v>321</v>
      </c>
    </row>
    <row r="4" spans="1:2">
      <c r="A4" s="3" t="s">
        <v>322</v>
      </c>
    </row>
    <row r="5" spans="1:2">
      <c r="A5" s="4" t="s">
        <v>587</v>
      </c>
      <c r="B5" s="11" t="n">
        <v>2.9</v>
      </c>
    </row>
    <row r="6" spans="1:2">
      <c r="A6" s="4" t="s">
        <v>588</v>
      </c>
      <c r="B6" s="12" t="n">
        <v>9.300000000000001</v>
      </c>
    </row>
    <row r="7" spans="1:2">
      <c r="A7" s="4" t="s">
        <v>325</v>
      </c>
    </row>
    <row r="8" spans="1:2">
      <c r="A8" s="3" t="s">
        <v>322</v>
      </c>
    </row>
    <row r="9" spans="1:2">
      <c r="A9" s="4" t="s">
        <v>587</v>
      </c>
      <c r="B9" s="12" t="n">
        <v>0.2</v>
      </c>
    </row>
    <row r="10" spans="1:2">
      <c r="A10" s="4" t="s">
        <v>588</v>
      </c>
      <c r="B10" s="11" t="n">
        <v>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C1" s="2" t="s">
        <v>2</v>
      </c>
      <c r="D1" s="2" t="s">
        <v>57</v>
      </c>
    </row>
    <row r="2" spans="1:4">
      <c r="A2" s="4" t="s">
        <v>590</v>
      </c>
    </row>
    <row r="3" spans="1:4">
      <c r="A3" s="3" t="s">
        <v>591</v>
      </c>
    </row>
    <row r="4" spans="1:4">
      <c r="A4" s="4" t="s">
        <v>592</v>
      </c>
      <c r="C4" s="6" t="n">
        <v>1626891</v>
      </c>
      <c r="D4" s="6" t="n">
        <v>1499751</v>
      </c>
    </row>
    <row r="5" spans="1:4">
      <c r="A5" s="4" t="s">
        <v>593</v>
      </c>
    </row>
    <row r="6" spans="1:4">
      <c r="A6" s="3" t="s">
        <v>591</v>
      </c>
    </row>
    <row r="7" spans="1:4">
      <c r="A7" s="4" t="s">
        <v>592</v>
      </c>
      <c r="C7" s="5" t="n">
        <v>157982</v>
      </c>
      <c r="D7" s="5" t="n">
        <v>157965</v>
      </c>
    </row>
    <row r="8" spans="1:4">
      <c r="A8" s="4" t="s">
        <v>594</v>
      </c>
    </row>
    <row r="9" spans="1:4">
      <c r="A9" s="3" t="s">
        <v>591</v>
      </c>
    </row>
    <row r="10" spans="1:4">
      <c r="A10" s="4" t="s">
        <v>592</v>
      </c>
      <c r="C10" s="5" t="n">
        <v>1118487</v>
      </c>
      <c r="D10" s="5" t="n">
        <v>1118371</v>
      </c>
    </row>
    <row r="11" spans="1:4">
      <c r="A11" s="4" t="s">
        <v>595</v>
      </c>
    </row>
    <row r="12" spans="1:4">
      <c r="A12" s="3" t="s">
        <v>591</v>
      </c>
    </row>
    <row r="13" spans="1:4">
      <c r="A13" s="4" t="s">
        <v>592</v>
      </c>
      <c r="B13" s="4" t="s">
        <v>559</v>
      </c>
      <c r="C13" s="5" t="n">
        <v>109641</v>
      </c>
      <c r="D13" s="5" t="n">
        <v>109614</v>
      </c>
    </row>
    <row r="14" spans="1:4">
      <c r="A14" s="4" t="s">
        <v>596</v>
      </c>
    </row>
    <row r="15" spans="1:4">
      <c r="A15" s="3" t="s">
        <v>591</v>
      </c>
    </row>
    <row r="16" spans="1:4">
      <c r="A16" s="4" t="s">
        <v>592</v>
      </c>
      <c r="B16" s="4" t="s">
        <v>559</v>
      </c>
      <c r="C16" s="5" t="n">
        <v>240781</v>
      </c>
      <c r="D16" s="5" t="n">
        <v>113801</v>
      </c>
    </row>
    <row r="17" spans="1:4">
      <c r="A17" s="4" t="s">
        <v>597</v>
      </c>
    </row>
    <row r="18" spans="1:4">
      <c r="A18" s="3" t="s">
        <v>591</v>
      </c>
    </row>
    <row r="19" spans="1:4">
      <c r="A19" s="4" t="s">
        <v>592</v>
      </c>
      <c r="C19" s="5" t="n">
        <v>1836378</v>
      </c>
      <c r="D19" s="5" t="n">
        <v>1793972</v>
      </c>
    </row>
    <row r="20" spans="1:4">
      <c r="A20" s="4" t="s">
        <v>598</v>
      </c>
    </row>
    <row r="21" spans="1:4">
      <c r="A21" s="3" t="s">
        <v>591</v>
      </c>
    </row>
    <row r="22" spans="1:4">
      <c r="A22" s="4" t="s">
        <v>592</v>
      </c>
      <c r="C22" s="5" t="n">
        <v>163903</v>
      </c>
      <c r="D22" s="5" t="n">
        <v>167256</v>
      </c>
    </row>
    <row r="23" spans="1:4">
      <c r="A23" s="4" t="s">
        <v>599</v>
      </c>
    </row>
    <row r="24" spans="1:4">
      <c r="A24" s="3" t="s">
        <v>591</v>
      </c>
    </row>
    <row r="25" spans="1:4">
      <c r="A25" s="4" t="s">
        <v>592</v>
      </c>
      <c r="C25" s="5" t="n">
        <v>1320125</v>
      </c>
      <c r="D25" s="5" t="n">
        <v>1398645</v>
      </c>
    </row>
    <row r="26" spans="1:4">
      <c r="A26" s="4" t="s">
        <v>600</v>
      </c>
    </row>
    <row r="27" spans="1:4">
      <c r="A27" s="3" t="s">
        <v>591</v>
      </c>
    </row>
    <row r="28" spans="1:4">
      <c r="A28" s="4" t="s">
        <v>592</v>
      </c>
      <c r="B28" s="4" t="s">
        <v>559</v>
      </c>
      <c r="C28" s="5" t="n">
        <v>111570</v>
      </c>
      <c r="D28" s="5" t="n">
        <v>114270</v>
      </c>
    </row>
    <row r="29" spans="1:4">
      <c r="A29" s="4" t="s">
        <v>601</v>
      </c>
    </row>
    <row r="30" spans="1:4">
      <c r="A30" s="3" t="s">
        <v>591</v>
      </c>
    </row>
    <row r="31" spans="1:4">
      <c r="A31" s="4" t="s">
        <v>592</v>
      </c>
      <c r="B31" s="4" t="s">
        <v>559</v>
      </c>
      <c r="C31" s="6" t="n">
        <v>240780</v>
      </c>
      <c r="D31" s="6" t="n">
        <v>113801</v>
      </c>
    </row>
    <row r="32" spans="1:4"/>
    <row r="33" spans="1:4">
      <c r="A33" s="4" t="s">
        <v>559</v>
      </c>
      <c r="B33" s="4" t="s">
        <v>602</v>
      </c>
    </row>
  </sheetData>
  <mergeCells count="3">
    <mergeCell ref="A1:B1"/>
    <mergeCell ref="A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603</v>
      </c>
      <c r="B1" s="2" t="s">
        <v>411</v>
      </c>
      <c r="C1" s="2" t="s">
        <v>473</v>
      </c>
      <c r="D1" s="2" t="s">
        <v>604</v>
      </c>
    </row>
    <row r="2" spans="1:4">
      <c r="A2" s="3" t="s">
        <v>605</v>
      </c>
    </row>
    <row r="3" spans="1:4">
      <c r="A3" s="4" t="s">
        <v>606</v>
      </c>
      <c r="B3" s="6" t="n">
        <v>294501</v>
      </c>
      <c r="C3" s="6" t="n">
        <v>325998</v>
      </c>
    </row>
    <row r="4" spans="1:4">
      <c r="A4" s="4" t="s">
        <v>607</v>
      </c>
      <c r="D4" s="5" t="n">
        <v>450</v>
      </c>
    </row>
    <row r="5" spans="1:4">
      <c r="A5" s="4" t="s">
        <v>608</v>
      </c>
    </row>
    <row r="6" spans="1:4">
      <c r="A6" s="3" t="s">
        <v>605</v>
      </c>
    </row>
    <row r="7" spans="1:4">
      <c r="A7" s="4" t="s">
        <v>609</v>
      </c>
      <c r="B7" s="5" t="n">
        <v>33800</v>
      </c>
      <c r="C7" s="5" t="n">
        <v>29800</v>
      </c>
    </row>
    <row r="8" spans="1:4">
      <c r="A8" s="4" t="s">
        <v>610</v>
      </c>
    </row>
    <row r="9" spans="1:4">
      <c r="A9" s="3" t="s">
        <v>605</v>
      </c>
    </row>
    <row r="10" spans="1:4">
      <c r="A10" s="4" t="s">
        <v>609</v>
      </c>
      <c r="B10" s="5" t="n">
        <v>207000</v>
      </c>
      <c r="C10" s="5" t="n">
        <v>84000</v>
      </c>
    </row>
    <row r="11" spans="1:4">
      <c r="A11" s="4" t="s">
        <v>611</v>
      </c>
    </row>
    <row r="12" spans="1:4">
      <c r="A12" s="3" t="s">
        <v>605</v>
      </c>
    </row>
    <row r="13" spans="1:4">
      <c r="A13" s="4" t="s">
        <v>612</v>
      </c>
      <c r="B13" s="6" t="n">
        <v>110000</v>
      </c>
      <c r="C13" s="6" t="n">
        <v>1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3</v>
      </c>
      <c r="B1" s="2" t="s">
        <v>1</v>
      </c>
      <c r="D1" s="2" t="s">
        <v>115</v>
      </c>
    </row>
    <row r="2" spans="1:5">
      <c r="B2" s="2" t="s">
        <v>2</v>
      </c>
      <c r="C2" s="2" t="s">
        <v>116</v>
      </c>
      <c r="D2" s="2" t="s">
        <v>2</v>
      </c>
      <c r="E2" s="2" t="s">
        <v>116</v>
      </c>
    </row>
    <row r="3" spans="1:5">
      <c r="A3" s="4" t="s">
        <v>614</v>
      </c>
      <c r="B3" s="6" t="n">
        <v>0</v>
      </c>
      <c r="C3" s="6" t="n">
        <v>15771</v>
      </c>
      <c r="D3" s="6" t="n">
        <v>152406</v>
      </c>
      <c r="E3" s="6" t="n">
        <v>29969</v>
      </c>
    </row>
    <row r="4" spans="1:5">
      <c r="A4" s="4" t="s">
        <v>615</v>
      </c>
      <c r="B4" s="5" t="n">
        <v>0</v>
      </c>
      <c r="C4" s="5" t="n">
        <v>58</v>
      </c>
      <c r="D4" s="5" t="n">
        <v>4757</v>
      </c>
      <c r="E4" s="5" t="n">
        <v>66</v>
      </c>
    </row>
    <row r="5" spans="1:5">
      <c r="A5" s="4" t="s">
        <v>616</v>
      </c>
      <c r="B5" s="5" t="n">
        <v>0</v>
      </c>
      <c r="C5" s="5" t="n">
        <v>-887</v>
      </c>
      <c r="D5" s="5" t="n">
        <v>-1696</v>
      </c>
      <c r="E5" s="5" t="n">
        <v>-1822</v>
      </c>
    </row>
    <row r="6" spans="1:5">
      <c r="A6" s="4" t="s">
        <v>617</v>
      </c>
      <c r="B6" s="6" t="n">
        <v>0</v>
      </c>
      <c r="C6" s="6" t="n">
        <v>-829</v>
      </c>
      <c r="D6" s="6" t="n">
        <v>3061</v>
      </c>
      <c r="E6" s="6" t="n">
        <v>-17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8</v>
      </c>
      <c r="B1" s="2" t="s">
        <v>1</v>
      </c>
      <c r="D1" s="2" t="s">
        <v>115</v>
      </c>
    </row>
    <row r="2" spans="1:5">
      <c r="B2" s="2" t="s">
        <v>2</v>
      </c>
      <c r="C2" s="2" t="s">
        <v>116</v>
      </c>
      <c r="D2" s="2" t="s">
        <v>2</v>
      </c>
      <c r="E2" s="2" t="s">
        <v>116</v>
      </c>
    </row>
    <row r="3" spans="1:5">
      <c r="A3" s="3" t="s">
        <v>328</v>
      </c>
    </row>
    <row r="4" spans="1:5">
      <c r="A4" s="4" t="s">
        <v>619</v>
      </c>
      <c r="B4" s="6" t="n">
        <v>-33164</v>
      </c>
      <c r="C4" s="6" t="n">
        <v>16818</v>
      </c>
      <c r="D4" s="6" t="n">
        <v>-13700</v>
      </c>
      <c r="E4" s="6" t="n">
        <v>7287</v>
      </c>
    </row>
    <row r="5" spans="1:5">
      <c r="A5" s="4" t="s">
        <v>620</v>
      </c>
      <c r="B5" s="5" t="n">
        <v>24</v>
      </c>
      <c r="C5" s="5" t="n">
        <v>128</v>
      </c>
      <c r="D5" s="5" t="n">
        <v>326</v>
      </c>
      <c r="E5" s="5" t="n">
        <v>5417</v>
      </c>
    </row>
    <row r="6" spans="1:5">
      <c r="A6" s="4" t="s">
        <v>621</v>
      </c>
      <c r="B6" s="6" t="n">
        <v>-33188</v>
      </c>
      <c r="C6" s="6" t="n">
        <v>16690</v>
      </c>
      <c r="D6" s="6" t="n">
        <v>-14026</v>
      </c>
      <c r="E6" s="6" t="n">
        <v>18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2</v>
      </c>
      <c r="C1" s="2" t="s">
        <v>2</v>
      </c>
      <c r="D1" s="2" t="s">
        <v>57</v>
      </c>
    </row>
    <row r="2" spans="1:4">
      <c r="A2" s="3" t="s">
        <v>605</v>
      </c>
    </row>
    <row r="3" spans="1:4">
      <c r="A3" s="4" t="s">
        <v>623</v>
      </c>
      <c r="C3" s="6" t="n">
        <v>294501</v>
      </c>
      <c r="D3" s="6" t="n">
        <v>325998</v>
      </c>
    </row>
    <row r="4" spans="1:4">
      <c r="A4" s="4" t="s">
        <v>624</v>
      </c>
    </row>
    <row r="5" spans="1:4">
      <c r="A5" s="3" t="s">
        <v>605</v>
      </c>
    </row>
    <row r="6" spans="1:4">
      <c r="A6" s="4" t="s">
        <v>623</v>
      </c>
      <c r="C6" s="5" t="n">
        <v>294501</v>
      </c>
      <c r="D6" s="5" t="n">
        <v>325998</v>
      </c>
    </row>
    <row r="7" spans="1:4">
      <c r="A7" s="4" t="s">
        <v>625</v>
      </c>
    </row>
    <row r="8" spans="1:4">
      <c r="A8" s="3" t="s">
        <v>605</v>
      </c>
    </row>
    <row r="9" spans="1:4">
      <c r="A9" s="4" t="s">
        <v>623</v>
      </c>
      <c r="C9" s="5" t="n">
        <v>0</v>
      </c>
      <c r="D9" s="5" t="n">
        <v>0</v>
      </c>
    </row>
    <row r="10" spans="1:4">
      <c r="A10" s="4" t="s">
        <v>626</v>
      </c>
    </row>
    <row r="11" spans="1:4">
      <c r="A11" s="3" t="s">
        <v>605</v>
      </c>
    </row>
    <row r="12" spans="1:4">
      <c r="A12" s="4" t="s">
        <v>623</v>
      </c>
      <c r="C12" s="5" t="n">
        <v>0</v>
      </c>
      <c r="D12" s="5" t="n">
        <v>0</v>
      </c>
    </row>
    <row r="13" spans="1:4">
      <c r="A13" s="4" t="s">
        <v>627</v>
      </c>
    </row>
    <row r="14" spans="1:4">
      <c r="A14" s="3" t="s">
        <v>605</v>
      </c>
    </row>
    <row r="15" spans="1:4">
      <c r="A15" s="4" t="s">
        <v>623</v>
      </c>
      <c r="C15" s="5" t="n">
        <v>2041</v>
      </c>
      <c r="D15" s="5" t="n">
        <v>1731</v>
      </c>
    </row>
    <row r="16" spans="1:4">
      <c r="A16" s="4" t="s">
        <v>628</v>
      </c>
    </row>
    <row r="17" spans="1:4">
      <c r="A17" s="3" t="s">
        <v>605</v>
      </c>
    </row>
    <row r="18" spans="1:4">
      <c r="A18" s="4" t="s">
        <v>623</v>
      </c>
      <c r="C18" s="5" t="n">
        <v>2041</v>
      </c>
      <c r="D18" s="5" t="n">
        <v>1731</v>
      </c>
    </row>
    <row r="19" spans="1:4">
      <c r="A19" s="4" t="s">
        <v>629</v>
      </c>
    </row>
    <row r="20" spans="1:4">
      <c r="A20" s="3" t="s">
        <v>605</v>
      </c>
    </row>
    <row r="21" spans="1:4">
      <c r="A21" s="4" t="s">
        <v>623</v>
      </c>
      <c r="C21" s="5" t="n">
        <v>0</v>
      </c>
      <c r="D21" s="5" t="n">
        <v>0</v>
      </c>
    </row>
    <row r="22" spans="1:4">
      <c r="A22" s="4" t="s">
        <v>630</v>
      </c>
    </row>
    <row r="23" spans="1:4">
      <c r="A23" s="3" t="s">
        <v>605</v>
      </c>
    </row>
    <row r="24" spans="1:4">
      <c r="A24" s="4" t="s">
        <v>623</v>
      </c>
      <c r="C24" s="5" t="n">
        <v>0</v>
      </c>
      <c r="D24" s="5" t="n">
        <v>0</v>
      </c>
    </row>
    <row r="25" spans="1:4">
      <c r="A25" s="4" t="s">
        <v>631</v>
      </c>
    </row>
    <row r="26" spans="1:4">
      <c r="A26" s="3" t="s">
        <v>605</v>
      </c>
    </row>
    <row r="27" spans="1:4">
      <c r="A27" s="4" t="s">
        <v>632</v>
      </c>
      <c r="C27" s="5" t="n">
        <v>1565</v>
      </c>
      <c r="D27" s="5" t="n">
        <v>1587</v>
      </c>
    </row>
    <row r="28" spans="1:4">
      <c r="A28" s="4" t="s">
        <v>633</v>
      </c>
    </row>
    <row r="29" spans="1:4">
      <c r="A29" s="3" t="s">
        <v>605</v>
      </c>
    </row>
    <row r="30" spans="1:4">
      <c r="A30" s="4" t="s">
        <v>632</v>
      </c>
      <c r="C30" s="5" t="n">
        <v>0</v>
      </c>
      <c r="D30" s="5" t="n">
        <v>0</v>
      </c>
    </row>
    <row r="31" spans="1:4">
      <c r="A31" s="4" t="s">
        <v>634</v>
      </c>
    </row>
    <row r="32" spans="1:4">
      <c r="A32" s="3" t="s">
        <v>605</v>
      </c>
    </row>
    <row r="33" spans="1:4">
      <c r="A33" s="4" t="s">
        <v>632</v>
      </c>
      <c r="C33" s="5" t="n">
        <v>0</v>
      </c>
      <c r="D33" s="5" t="n">
        <v>0</v>
      </c>
    </row>
    <row r="34" spans="1:4">
      <c r="A34" s="4" t="s">
        <v>635</v>
      </c>
    </row>
    <row r="35" spans="1:4">
      <c r="A35" s="3" t="s">
        <v>605</v>
      </c>
    </row>
    <row r="36" spans="1:4">
      <c r="A36" s="4" t="s">
        <v>632</v>
      </c>
      <c r="C36" s="5" t="n">
        <v>1565</v>
      </c>
      <c r="D36" s="5" t="n">
        <v>1587</v>
      </c>
    </row>
    <row r="37" spans="1:4">
      <c r="A37" s="4" t="s">
        <v>335</v>
      </c>
    </row>
    <row r="38" spans="1:4">
      <c r="A38" s="3" t="s">
        <v>605</v>
      </c>
    </row>
    <row r="39" spans="1:4">
      <c r="A39" s="4" t="s">
        <v>623</v>
      </c>
      <c r="C39" s="5" t="n">
        <v>292460</v>
      </c>
      <c r="D39" s="5" t="n">
        <v>324267</v>
      </c>
    </row>
    <row r="40" spans="1:4">
      <c r="A40" s="4" t="s">
        <v>636</v>
      </c>
    </row>
    <row r="41" spans="1:4">
      <c r="A41" s="3" t="s">
        <v>605</v>
      </c>
    </row>
    <row r="42" spans="1:4">
      <c r="A42" s="4" t="s">
        <v>623</v>
      </c>
      <c r="C42" s="5" t="n">
        <v>292460</v>
      </c>
      <c r="D42" s="5" t="n">
        <v>324267</v>
      </c>
    </row>
    <row r="43" spans="1:4">
      <c r="A43" s="4" t="s">
        <v>637</v>
      </c>
    </row>
    <row r="44" spans="1:4">
      <c r="A44" s="3" t="s">
        <v>605</v>
      </c>
    </row>
    <row r="45" spans="1:4">
      <c r="A45" s="4" t="s">
        <v>623</v>
      </c>
      <c r="C45" s="5" t="n">
        <v>0</v>
      </c>
      <c r="D45" s="5" t="n">
        <v>0</v>
      </c>
    </row>
    <row r="46" spans="1:4">
      <c r="A46" s="4" t="s">
        <v>638</v>
      </c>
    </row>
    <row r="47" spans="1:4">
      <c r="A47" s="3" t="s">
        <v>605</v>
      </c>
    </row>
    <row r="48" spans="1:4">
      <c r="A48" s="4" t="s">
        <v>623</v>
      </c>
      <c r="C48" s="5" t="n">
        <v>0</v>
      </c>
      <c r="D48" s="5" t="n">
        <v>0</v>
      </c>
    </row>
    <row r="49" spans="1:4">
      <c r="A49" s="4" t="s">
        <v>639</v>
      </c>
    </row>
    <row r="50" spans="1:4">
      <c r="A50" s="3" t="s">
        <v>605</v>
      </c>
    </row>
    <row r="51" spans="1:4">
      <c r="A51" s="4" t="s">
        <v>623</v>
      </c>
      <c r="B51" s="4" t="s">
        <v>559</v>
      </c>
      <c r="C51" s="5" t="n">
        <v>270522</v>
      </c>
      <c r="D51" s="5" t="n">
        <v>295065</v>
      </c>
    </row>
    <row r="52" spans="1:4">
      <c r="A52" s="4" t="s">
        <v>640</v>
      </c>
    </row>
    <row r="53" spans="1:4">
      <c r="A53" s="3" t="s">
        <v>605</v>
      </c>
    </row>
    <row r="54" spans="1:4">
      <c r="A54" s="4" t="s">
        <v>623</v>
      </c>
      <c r="B54" s="4" t="s">
        <v>559</v>
      </c>
      <c r="C54" s="5" t="n">
        <v>270522</v>
      </c>
      <c r="D54" s="5" t="n">
        <v>295065</v>
      </c>
    </row>
    <row r="55" spans="1:4">
      <c r="A55" s="4" t="s">
        <v>641</v>
      </c>
    </row>
    <row r="56" spans="1:4">
      <c r="A56" s="3" t="s">
        <v>605</v>
      </c>
    </row>
    <row r="57" spans="1:4">
      <c r="A57" s="4" t="s">
        <v>623</v>
      </c>
      <c r="B57" s="4" t="s">
        <v>559</v>
      </c>
      <c r="C57" s="5" t="n">
        <v>0</v>
      </c>
      <c r="D57" s="5" t="n">
        <v>0</v>
      </c>
    </row>
    <row r="58" spans="1:4">
      <c r="A58" s="4" t="s">
        <v>642</v>
      </c>
    </row>
    <row r="59" spans="1:4">
      <c r="A59" s="3" t="s">
        <v>605</v>
      </c>
    </row>
    <row r="60" spans="1:4">
      <c r="A60" s="4" t="s">
        <v>623</v>
      </c>
      <c r="B60" s="4" t="s">
        <v>559</v>
      </c>
      <c r="C60" s="5" t="n">
        <v>0</v>
      </c>
      <c r="D60" s="5" t="n">
        <v>0</v>
      </c>
    </row>
    <row r="61" spans="1:4">
      <c r="A61" s="4" t="s">
        <v>643</v>
      </c>
    </row>
    <row r="62" spans="1:4">
      <c r="A62" s="3" t="s">
        <v>605</v>
      </c>
    </row>
    <row r="63" spans="1:4">
      <c r="A63" s="4" t="s">
        <v>623</v>
      </c>
      <c r="C63" s="5" t="n">
        <v>21938</v>
      </c>
      <c r="D63" s="5" t="n">
        <v>29202</v>
      </c>
    </row>
    <row r="64" spans="1:4">
      <c r="A64" s="4" t="s">
        <v>644</v>
      </c>
    </row>
    <row r="65" spans="1:4">
      <c r="A65" s="3" t="s">
        <v>605</v>
      </c>
    </row>
    <row r="66" spans="1:4">
      <c r="A66" s="4" t="s">
        <v>623</v>
      </c>
      <c r="C66" s="5" t="n">
        <v>21938</v>
      </c>
      <c r="D66" s="5" t="n">
        <v>29202</v>
      </c>
    </row>
    <row r="67" spans="1:4">
      <c r="A67" s="4" t="s">
        <v>645</v>
      </c>
    </row>
    <row r="68" spans="1:4">
      <c r="A68" s="3" t="s">
        <v>605</v>
      </c>
    </row>
    <row r="69" spans="1:4">
      <c r="A69" s="4" t="s">
        <v>623</v>
      </c>
      <c r="C69" s="5" t="n">
        <v>0</v>
      </c>
      <c r="D69" s="5" t="n">
        <v>0</v>
      </c>
    </row>
    <row r="70" spans="1:4">
      <c r="A70" s="4" t="s">
        <v>646</v>
      </c>
    </row>
    <row r="71" spans="1:4">
      <c r="A71" s="3" t="s">
        <v>605</v>
      </c>
    </row>
    <row r="72" spans="1:4">
      <c r="A72" s="4" t="s">
        <v>623</v>
      </c>
      <c r="C72" s="5" t="n">
        <v>0</v>
      </c>
      <c r="D72" s="5" t="n">
        <v>0</v>
      </c>
    </row>
    <row r="73" spans="1:4">
      <c r="A73" s="4" t="s">
        <v>647</v>
      </c>
    </row>
    <row r="74" spans="1:4">
      <c r="A74" s="3" t="s">
        <v>605</v>
      </c>
    </row>
    <row r="75" spans="1:4">
      <c r="A75" s="4" t="s">
        <v>623</v>
      </c>
      <c r="C75" s="6" t="n">
        <v>151900</v>
      </c>
      <c r="D75" s="6" t="n">
        <v>148100</v>
      </c>
    </row>
    <row r="76" spans="1:4"/>
    <row r="77" spans="1:4">
      <c r="A77" s="4" t="s">
        <v>559</v>
      </c>
      <c r="B77" s="4" t="s">
        <v>648</v>
      </c>
    </row>
  </sheetData>
  <mergeCells count="3">
    <mergeCell ref="A1:B1"/>
    <mergeCell ref="A76:C76"/>
    <mergeCell ref="B77:C7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9</v>
      </c>
      <c r="B1" s="2" t="s">
        <v>1</v>
      </c>
      <c r="D1" s="2" t="s">
        <v>115</v>
      </c>
    </row>
    <row r="2" spans="1:5">
      <c r="B2" s="2" t="s">
        <v>2</v>
      </c>
      <c r="C2" s="2" t="s">
        <v>116</v>
      </c>
      <c r="D2" s="2" t="s">
        <v>2</v>
      </c>
      <c r="E2" s="2" t="s">
        <v>116</v>
      </c>
    </row>
    <row r="3" spans="1:5">
      <c r="A3" s="3" t="s">
        <v>274</v>
      </c>
    </row>
    <row r="4" spans="1:5">
      <c r="A4" s="4" t="s">
        <v>650</v>
      </c>
      <c r="B4" s="6" t="n">
        <v>0</v>
      </c>
      <c r="C4" s="6" t="n">
        <v>0</v>
      </c>
      <c r="D4" s="6" t="n">
        <v>0</v>
      </c>
      <c r="E4"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651</v>
      </c>
      <c r="B1" s="2" t="s">
        <v>652</v>
      </c>
      <c r="C1" s="2" t="s">
        <v>411</v>
      </c>
    </row>
    <row r="2" spans="1:3">
      <c r="A2" s="3" t="s">
        <v>653</v>
      </c>
    </row>
    <row r="3" spans="1:3">
      <c r="A3" s="4" t="s">
        <v>654</v>
      </c>
      <c r="C3" s="6" t="n">
        <v>200</v>
      </c>
    </row>
    <row r="4" spans="1:3">
      <c r="A4" s="4" t="s">
        <v>655</v>
      </c>
    </row>
    <row r="5" spans="1:3">
      <c r="A5" s="3" t="s">
        <v>653</v>
      </c>
    </row>
    <row r="6" spans="1:3">
      <c r="A6" s="4" t="s">
        <v>656</v>
      </c>
      <c r="B6" s="4" t="s">
        <v>430</v>
      </c>
    </row>
    <row r="7" spans="1:3">
      <c r="A7" s="4" t="s">
        <v>657</v>
      </c>
      <c r="B7" s="6" t="n">
        <v>50</v>
      </c>
    </row>
    <row r="8" spans="1:3">
      <c r="A8" s="4" t="s">
        <v>658</v>
      </c>
      <c r="B8" s="6" t="n">
        <v>400</v>
      </c>
    </row>
    <row r="9" spans="1:3">
      <c r="A9" s="4" t="s">
        <v>659</v>
      </c>
      <c r="B9"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8"/>
    <col customWidth="1" max="7" min="7" width="15"/>
    <col customWidth="1" max="8" min="8" width="17"/>
    <col customWidth="1" max="9" min="9" width="43"/>
    <col customWidth="1" max="10" min="10" width="19"/>
    <col customWidth="1" max="11" min="11" width="45"/>
  </cols>
  <sheetData>
    <row r="1" spans="1:11">
      <c r="A1" s="1" t="s">
        <v>165</v>
      </c>
      <c r="B1" s="2" t="s">
        <v>166</v>
      </c>
      <c r="C1" s="2" t="s">
        <v>167</v>
      </c>
      <c r="D1" s="2" t="s">
        <v>168</v>
      </c>
      <c r="E1" s="2" t="s">
        <v>169</v>
      </c>
      <c r="F1" s="2" t="s">
        <v>170</v>
      </c>
      <c r="G1" s="2" t="s">
        <v>171</v>
      </c>
      <c r="H1" s="2" t="s">
        <v>172</v>
      </c>
      <c r="I1" s="2" t="s">
        <v>173</v>
      </c>
      <c r="J1" s="2" t="s">
        <v>174</v>
      </c>
      <c r="K1" s="2" t="s">
        <v>175</v>
      </c>
    </row>
    <row r="2" spans="1:11">
      <c r="A2" s="4" t="s">
        <v>176</v>
      </c>
      <c r="C2" s="5" t="n">
        <v>65828688</v>
      </c>
      <c r="G2" s="5" t="n">
        <v>25147567</v>
      </c>
    </row>
    <row r="3" spans="1:11">
      <c r="A3" s="4" t="s">
        <v>177</v>
      </c>
      <c r="B3" s="6" t="n">
        <v>1164103</v>
      </c>
      <c r="C3" s="6" t="n">
        <v>65829</v>
      </c>
      <c r="D3" s="6" t="n">
        <v>328480</v>
      </c>
      <c r="E3" s="6" t="n">
        <v>1227471</v>
      </c>
      <c r="F3" s="6" t="n">
        <v>-38784</v>
      </c>
      <c r="G3" s="6" t="n">
        <v>-418893</v>
      </c>
    </row>
    <row r="4" spans="1:11">
      <c r="A4" s="3" t="s">
        <v>178</v>
      </c>
    </row>
    <row r="5" spans="1:11">
      <c r="A5" s="4" t="s">
        <v>179</v>
      </c>
      <c r="H5" s="6" t="n">
        <v>-804</v>
      </c>
      <c r="I5" s="6" t="n">
        <v>-1328</v>
      </c>
      <c r="J5" s="6" t="n">
        <v>2143</v>
      </c>
      <c r="K5" s="6" t="n">
        <v>1478</v>
      </c>
    </row>
    <row r="6" spans="1:11">
      <c r="A6" s="4" t="s">
        <v>180</v>
      </c>
      <c r="H6" s="5" t="n">
        <v>-31461</v>
      </c>
      <c r="J6" s="5" t="n">
        <v>-39923</v>
      </c>
    </row>
    <row r="7" spans="1:11">
      <c r="A7" s="4" t="s">
        <v>181</v>
      </c>
      <c r="H7" s="6" t="n">
        <v>524</v>
      </c>
      <c r="J7" s="6" t="n">
        <v>665</v>
      </c>
    </row>
    <row r="8" spans="1:11">
      <c r="A8" s="4" t="s">
        <v>182</v>
      </c>
      <c r="G8" s="5" t="n">
        <v>12425</v>
      </c>
    </row>
    <row r="9" spans="1:11">
      <c r="A9" s="4" t="s">
        <v>183</v>
      </c>
      <c r="B9" s="5" t="n">
        <v>-637</v>
      </c>
      <c r="D9" s="5" t="n">
        <v>-430</v>
      </c>
      <c r="G9" s="6" t="n">
        <v>-207</v>
      </c>
    </row>
    <row r="10" spans="1:11">
      <c r="A10" s="4" t="s">
        <v>184</v>
      </c>
      <c r="G10" s="5" t="n">
        <v>2566</v>
      </c>
    </row>
    <row r="11" spans="1:11">
      <c r="A11" s="4" t="s">
        <v>185</v>
      </c>
      <c r="B11" s="5" t="n">
        <v>-43</v>
      </c>
      <c r="G11" s="6" t="n">
        <v>-43</v>
      </c>
    </row>
    <row r="12" spans="1:11">
      <c r="A12" s="4" t="s">
        <v>186</v>
      </c>
      <c r="G12" s="5" t="n">
        <v>-669</v>
      </c>
    </row>
    <row r="13" spans="1:11">
      <c r="A13" s="4" t="s">
        <v>187</v>
      </c>
      <c r="B13" s="5" t="n">
        <v>39</v>
      </c>
      <c r="D13" s="5" t="n">
        <v>28</v>
      </c>
      <c r="G13" s="6" t="n">
        <v>11</v>
      </c>
    </row>
    <row r="14" spans="1:11">
      <c r="A14" s="4" t="s">
        <v>140</v>
      </c>
      <c r="B14" s="5" t="n">
        <v>6089</v>
      </c>
      <c r="E14" s="5" t="n">
        <v>6089</v>
      </c>
    </row>
    <row r="15" spans="1:11">
      <c r="A15" s="4" t="s">
        <v>188</v>
      </c>
      <c r="B15" s="5" t="n">
        <v>1657</v>
      </c>
      <c r="F15" s="5" t="n">
        <v>1657</v>
      </c>
    </row>
    <row r="16" spans="1:11">
      <c r="A16" s="4" t="s">
        <v>189</v>
      </c>
      <c r="B16" s="5" t="n">
        <v>-14658</v>
      </c>
      <c r="E16" s="5" t="n">
        <v>-14658</v>
      </c>
    </row>
    <row r="17" spans="1:11">
      <c r="A17" s="4" t="s">
        <v>190</v>
      </c>
      <c r="C17" s="5" t="n">
        <v>65828688</v>
      </c>
      <c r="G17" s="5" t="n">
        <v>25090505</v>
      </c>
    </row>
    <row r="18" spans="1:11">
      <c r="A18" s="4" t="s">
        <v>191</v>
      </c>
      <c r="B18" s="5" t="n">
        <v>1157889</v>
      </c>
      <c r="C18" s="6" t="n">
        <v>65829</v>
      </c>
      <c r="D18" s="5" t="n">
        <v>328228</v>
      </c>
      <c r="E18" s="5" t="n">
        <v>1218902</v>
      </c>
      <c r="F18" s="5" t="n">
        <v>-37127</v>
      </c>
      <c r="G18" s="6" t="n">
        <v>-417943</v>
      </c>
    </row>
    <row r="19" spans="1:11">
      <c r="A19" s="3" t="s">
        <v>178</v>
      </c>
    </row>
    <row r="20" spans="1:11">
      <c r="A20" s="4" t="s">
        <v>140</v>
      </c>
      <c r="B20" s="5" t="n">
        <v>81739</v>
      </c>
    </row>
    <row r="21" spans="1:11">
      <c r="A21" s="4" t="s">
        <v>189</v>
      </c>
      <c r="B21" s="6" t="n">
        <v>-62700</v>
      </c>
    </row>
    <row r="22" spans="1:11">
      <c r="A22" s="4" t="s">
        <v>192</v>
      </c>
      <c r="B22" s="5" t="n">
        <v>64312516</v>
      </c>
      <c r="C22" s="5" t="n">
        <v>64428688</v>
      </c>
      <c r="G22" s="5" t="n">
        <v>23656061</v>
      </c>
    </row>
    <row r="23" spans="1:11">
      <c r="A23" s="4" t="s">
        <v>193</v>
      </c>
      <c r="B23" s="6" t="n">
        <v>1165811</v>
      </c>
      <c r="C23" s="6" t="n">
        <v>64429</v>
      </c>
      <c r="D23" s="5" t="n">
        <v>322890</v>
      </c>
      <c r="E23" s="5" t="n">
        <v>1221513</v>
      </c>
      <c r="F23" s="5" t="n">
        <v>-48977</v>
      </c>
      <c r="G23" s="6" t="n">
        <v>-394044</v>
      </c>
    </row>
    <row r="24" spans="1:11">
      <c r="A24" s="4" t="s">
        <v>194</v>
      </c>
      <c r="B24" s="5" t="n">
        <v>64332884</v>
      </c>
      <c r="C24" s="5" t="n">
        <v>64428688</v>
      </c>
      <c r="G24" s="5" t="n">
        <v>23696262</v>
      </c>
    </row>
    <row r="25" spans="1:11">
      <c r="A25" s="4" t="s">
        <v>195</v>
      </c>
      <c r="B25" s="6" t="n">
        <v>1216547</v>
      </c>
      <c r="C25" s="6" t="n">
        <v>64429</v>
      </c>
      <c r="D25" s="5" t="n">
        <v>323367</v>
      </c>
      <c r="E25" s="5" t="n">
        <v>1272418</v>
      </c>
      <c r="F25" s="5" t="n">
        <v>-48952</v>
      </c>
      <c r="G25" s="6" t="n">
        <v>-394715</v>
      </c>
    </row>
    <row r="26" spans="1:11">
      <c r="A26" s="3" t="s">
        <v>178</v>
      </c>
    </row>
    <row r="27" spans="1:11">
      <c r="A27" s="4" t="s">
        <v>179</v>
      </c>
      <c r="H27" s="6" t="n">
        <v>299</v>
      </c>
      <c r="I27" s="6" t="n">
        <v>-40</v>
      </c>
      <c r="J27" s="6" t="n">
        <v>732</v>
      </c>
      <c r="K27" s="6" t="n">
        <v>197</v>
      </c>
    </row>
    <row r="28" spans="1:11">
      <c r="A28" s="4" t="s">
        <v>180</v>
      </c>
      <c r="H28" s="5" t="n">
        <v>-20368</v>
      </c>
      <c r="J28" s="5" t="n">
        <v>-32119</v>
      </c>
    </row>
    <row r="29" spans="1:11">
      <c r="A29" s="4" t="s">
        <v>181</v>
      </c>
      <c r="H29" s="6" t="n">
        <v>339</v>
      </c>
      <c r="J29" s="6" t="n">
        <v>535</v>
      </c>
    </row>
    <row r="30" spans="1:11">
      <c r="A30" s="4" t="s">
        <v>182</v>
      </c>
      <c r="G30" s="5" t="n">
        <v>12404</v>
      </c>
    </row>
    <row r="31" spans="1:11">
      <c r="A31" s="4" t="s">
        <v>183</v>
      </c>
      <c r="B31" s="5" t="n">
        <v>-846</v>
      </c>
      <c r="D31" s="5" t="n">
        <v>-640</v>
      </c>
      <c r="G31" s="6" t="n">
        <v>-206</v>
      </c>
    </row>
    <row r="32" spans="1:11">
      <c r="A32" s="4" t="s">
        <v>186</v>
      </c>
      <c r="G32" s="5" t="n">
        <v>-118</v>
      </c>
    </row>
    <row r="33" spans="1:11">
      <c r="A33" s="4" t="s">
        <v>187</v>
      </c>
      <c r="B33" s="5" t="n">
        <v>9</v>
      </c>
      <c r="D33" s="5" t="n">
        <v>6</v>
      </c>
      <c r="G33" s="6" t="n">
        <v>3</v>
      </c>
    </row>
    <row r="34" spans="1:11">
      <c r="A34" s="4" t="s">
        <v>140</v>
      </c>
      <c r="B34" s="5" t="n">
        <v>-35209</v>
      </c>
      <c r="E34" s="5" t="n">
        <v>-35209</v>
      </c>
    </row>
    <row r="35" spans="1:11">
      <c r="A35" s="4" t="s">
        <v>188</v>
      </c>
      <c r="B35" s="5" t="n">
        <v>-25</v>
      </c>
      <c r="F35" s="5" t="n">
        <v>-25</v>
      </c>
    </row>
    <row r="36" spans="1:11">
      <c r="A36" s="4" t="s">
        <v>189</v>
      </c>
      <c r="B36" s="6" t="n">
        <v>-15696</v>
      </c>
      <c r="E36" s="5" t="n">
        <v>-15696</v>
      </c>
    </row>
    <row r="37" spans="1:11">
      <c r="A37" s="4" t="s">
        <v>192</v>
      </c>
      <c r="B37" s="5" t="n">
        <v>64312516</v>
      </c>
      <c r="C37" s="5" t="n">
        <v>64428688</v>
      </c>
      <c r="G37" s="5" t="n">
        <v>23656061</v>
      </c>
    </row>
    <row r="38" spans="1:11">
      <c r="A38" s="4" t="s">
        <v>193</v>
      </c>
      <c r="B38" s="6" t="n">
        <v>1165811</v>
      </c>
      <c r="C38" s="6" t="n">
        <v>64429</v>
      </c>
      <c r="D38" s="6" t="n">
        <v>322890</v>
      </c>
      <c r="E38" s="6" t="n">
        <v>1221513</v>
      </c>
      <c r="F38" s="6" t="n">
        <v>-48977</v>
      </c>
      <c r="G38" s="6" t="n">
        <v>-3940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31"/>
    <col customWidth="1" max="6" min="6" width="21"/>
    <col customWidth="1" max="7" min="7" width="31"/>
    <col customWidth="1" max="8" min="8" width="21"/>
  </cols>
  <sheetData>
    <row r="1" spans="1:8">
      <c r="A1" s="1" t="s">
        <v>660</v>
      </c>
      <c r="B1" s="2" t="s">
        <v>661</v>
      </c>
      <c r="C1" s="2" t="s">
        <v>662</v>
      </c>
      <c r="D1" s="2" t="s">
        <v>663</v>
      </c>
      <c r="E1" s="2" t="s">
        <v>661</v>
      </c>
      <c r="F1" s="2" t="s">
        <v>664</v>
      </c>
      <c r="G1" s="2" t="s">
        <v>661</v>
      </c>
      <c r="H1" s="2" t="s">
        <v>664</v>
      </c>
    </row>
    <row r="2" spans="1:8">
      <c r="A2" s="3" t="s">
        <v>419</v>
      </c>
    </row>
    <row r="3" spans="1:8">
      <c r="A3" s="4" t="s">
        <v>665</v>
      </c>
      <c r="B3" s="8" t="n">
        <v>68.25</v>
      </c>
      <c r="E3" s="8" t="n">
        <v>68.25</v>
      </c>
      <c r="G3" s="8" t="n">
        <v>68.25</v>
      </c>
    </row>
    <row r="4" spans="1:8">
      <c r="A4" s="4" t="s">
        <v>666</v>
      </c>
      <c r="E4" s="4" t="s">
        <v>432</v>
      </c>
    </row>
    <row r="5" spans="1:8">
      <c r="A5" s="4" t="s">
        <v>578</v>
      </c>
      <c r="B5" s="5" t="n">
        <v>3</v>
      </c>
      <c r="E5" s="5" t="n">
        <v>3</v>
      </c>
    </row>
    <row r="6" spans="1:8">
      <c r="A6" s="4" t="s">
        <v>667</v>
      </c>
      <c r="E6" s="5" t="n">
        <v>36</v>
      </c>
    </row>
    <row r="7" spans="1:8">
      <c r="A7" s="4" t="s">
        <v>668</v>
      </c>
      <c r="E7" s="6" t="n">
        <v>1295</v>
      </c>
      <c r="F7" s="6" t="n">
        <v>0</v>
      </c>
      <c r="G7" s="6" t="n">
        <v>13405</v>
      </c>
      <c r="H7" s="6" t="n">
        <v>0</v>
      </c>
    </row>
    <row r="8" spans="1:8">
      <c r="A8" s="4" t="s">
        <v>669</v>
      </c>
      <c r="C8" s="5" t="n">
        <v>1</v>
      </c>
      <c r="D8" s="5" t="n">
        <v>1</v>
      </c>
    </row>
    <row r="9" spans="1:8">
      <c r="A9" s="4" t="s">
        <v>670</v>
      </c>
    </row>
    <row r="10" spans="1:8">
      <c r="A10" s="3" t="s">
        <v>419</v>
      </c>
    </row>
    <row r="11" spans="1:8">
      <c r="A11" s="4" t="s">
        <v>515</v>
      </c>
      <c r="E11" s="4" t="s">
        <v>465</v>
      </c>
    </row>
    <row r="12" spans="1:8">
      <c r="A12" s="4" t="s">
        <v>671</v>
      </c>
    </row>
    <row r="13" spans="1:8">
      <c r="A13" s="3" t="s">
        <v>419</v>
      </c>
    </row>
    <row r="14" spans="1:8">
      <c r="A14" s="4" t="s">
        <v>515</v>
      </c>
      <c r="E14" s="4" t="s">
        <v>465</v>
      </c>
    </row>
    <row r="15" spans="1:8">
      <c r="A15" s="4" t="s">
        <v>672</v>
      </c>
    </row>
    <row r="16" spans="1:8">
      <c r="A16" s="3" t="s">
        <v>419</v>
      </c>
    </row>
    <row r="17" spans="1:8">
      <c r="A17" s="4" t="s">
        <v>464</v>
      </c>
      <c r="E17" s="4" t="s">
        <v>465</v>
      </c>
    </row>
    <row r="18" spans="1:8">
      <c r="A18" s="4" t="s">
        <v>673</v>
      </c>
    </row>
    <row r="19" spans="1:8">
      <c r="A19" s="3" t="s">
        <v>419</v>
      </c>
    </row>
    <row r="20" spans="1:8">
      <c r="A20" s="4" t="s">
        <v>464</v>
      </c>
      <c r="E20" s="4" t="s">
        <v>674</v>
      </c>
    </row>
    <row r="21" spans="1:8">
      <c r="A21" s="4" t="s">
        <v>675</v>
      </c>
    </row>
    <row r="22" spans="1:8">
      <c r="A22" s="3" t="s">
        <v>419</v>
      </c>
    </row>
    <row r="23" spans="1:8">
      <c r="A23" s="4" t="s">
        <v>676</v>
      </c>
      <c r="B23" s="6" t="n">
        <v>85000</v>
      </c>
      <c r="E23" s="6" t="n">
        <v>85000</v>
      </c>
      <c r="G23" s="5" t="n">
        <v>85000</v>
      </c>
    </row>
    <row r="24" spans="1:8">
      <c r="A24" s="4" t="s">
        <v>677</v>
      </c>
    </row>
    <row r="25" spans="1:8">
      <c r="A25" s="3" t="s">
        <v>419</v>
      </c>
    </row>
    <row r="26" spans="1:8">
      <c r="A26" s="4" t="s">
        <v>676</v>
      </c>
      <c r="B26" s="5" t="n">
        <v>170000</v>
      </c>
      <c r="E26" s="6" t="n">
        <v>170000</v>
      </c>
      <c r="G26" s="5" t="n">
        <v>170000</v>
      </c>
    </row>
    <row r="27" spans="1:8">
      <c r="A27" s="4" t="s">
        <v>678</v>
      </c>
    </row>
    <row r="28" spans="1:8">
      <c r="A28" s="3" t="s">
        <v>419</v>
      </c>
    </row>
    <row r="29" spans="1:8">
      <c r="A29" s="4" t="s">
        <v>578</v>
      </c>
      <c r="E29" s="5" t="n">
        <v>2</v>
      </c>
    </row>
    <row r="30" spans="1:8">
      <c r="A30" s="4" t="s">
        <v>679</v>
      </c>
    </row>
    <row r="31" spans="1:8">
      <c r="A31" s="3" t="s">
        <v>419</v>
      </c>
    </row>
    <row r="32" spans="1:8">
      <c r="A32" s="4" t="s">
        <v>578</v>
      </c>
      <c r="E32" s="5" t="n">
        <v>1</v>
      </c>
    </row>
    <row r="33" spans="1:8">
      <c r="A33" s="4" t="s">
        <v>680</v>
      </c>
    </row>
    <row r="34" spans="1:8">
      <c r="A34" s="3" t="s">
        <v>419</v>
      </c>
    </row>
    <row r="35" spans="1:8">
      <c r="A35" s="4" t="s">
        <v>681</v>
      </c>
      <c r="B35" s="5" t="n">
        <v>21000</v>
      </c>
      <c r="E35" s="6" t="n">
        <v>21000</v>
      </c>
      <c r="G35" s="5" t="n">
        <v>21000</v>
      </c>
    </row>
    <row r="36" spans="1:8">
      <c r="A36" s="4" t="s">
        <v>682</v>
      </c>
    </row>
    <row r="37" spans="1:8">
      <c r="A37" s="3" t="s">
        <v>419</v>
      </c>
    </row>
    <row r="38" spans="1:8">
      <c r="A38" s="4" t="s">
        <v>681</v>
      </c>
      <c r="B38" s="6" t="n">
        <v>8700</v>
      </c>
      <c r="E38" s="6" t="n">
        <v>8700</v>
      </c>
      <c r="G38" s="6" t="n">
        <v>8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196</v>
      </c>
      <c r="B1" s="2" t="s">
        <v>1</v>
      </c>
      <c r="D1" s="2" t="s">
        <v>115</v>
      </c>
    </row>
    <row r="2" spans="1:5">
      <c r="B2" s="2" t="s">
        <v>2</v>
      </c>
      <c r="C2" s="2" t="s">
        <v>116</v>
      </c>
      <c r="D2" s="2" t="s">
        <v>2</v>
      </c>
      <c r="E2" s="2" t="s">
        <v>116</v>
      </c>
    </row>
    <row r="3" spans="1:5">
      <c r="A3" s="4" t="s">
        <v>197</v>
      </c>
      <c r="B3" s="7" t="n">
        <v>0.385</v>
      </c>
      <c r="C3" s="7" t="n">
        <v>0.36</v>
      </c>
      <c r="D3" s="7" t="n">
        <v>1.54</v>
      </c>
      <c r="E3" s="7" t="n">
        <v>1.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8</v>
      </c>
      <c r="B1" s="2" t="s">
        <v>1</v>
      </c>
      <c r="D1" s="2" t="s">
        <v>115</v>
      </c>
    </row>
    <row r="2" spans="1:5">
      <c r="B2" s="2" t="s">
        <v>2</v>
      </c>
      <c r="C2" s="2" t="s">
        <v>116</v>
      </c>
      <c r="D2" s="2" t="s">
        <v>2</v>
      </c>
      <c r="E2" s="2" t="s">
        <v>116</v>
      </c>
    </row>
    <row r="3" spans="1:5">
      <c r="A3" s="3" t="s">
        <v>199</v>
      </c>
    </row>
    <row r="4" spans="1:5">
      <c r="A4" s="4" t="s">
        <v>140</v>
      </c>
      <c r="B4" s="6" t="n">
        <v>-35209</v>
      </c>
      <c r="C4" s="6" t="n">
        <v>6089</v>
      </c>
      <c r="D4" s="6" t="n">
        <v>81739</v>
      </c>
      <c r="E4" s="6" t="n">
        <v>97370</v>
      </c>
    </row>
    <row r="5" spans="1:5">
      <c r="A5" s="3" t="s">
        <v>200</v>
      </c>
    </row>
    <row r="6" spans="1:5">
      <c r="A6" s="4" t="s">
        <v>201</v>
      </c>
      <c r="B6" s="5" t="n">
        <v>26466</v>
      </c>
      <c r="C6" s="5" t="n">
        <v>25126</v>
      </c>
      <c r="D6" s="5" t="n">
        <v>103412</v>
      </c>
      <c r="E6" s="5" t="n">
        <v>97694</v>
      </c>
    </row>
    <row r="7" spans="1:5">
      <c r="A7" s="4" t="s">
        <v>202</v>
      </c>
      <c r="B7" s="5" t="n">
        <v>10739</v>
      </c>
      <c r="C7" s="5" t="n">
        <v>10706</v>
      </c>
    </row>
    <row r="8" spans="1:5">
      <c r="A8" s="4" t="s">
        <v>203</v>
      </c>
      <c r="B8" s="5" t="n">
        <v>-10718</v>
      </c>
      <c r="C8" s="5" t="n">
        <v>1236</v>
      </c>
    </row>
    <row r="9" spans="1:5">
      <c r="A9" s="4" t="s">
        <v>126</v>
      </c>
      <c r="B9" s="5" t="n">
        <v>-586</v>
      </c>
      <c r="C9" s="5" t="n">
        <v>-1001</v>
      </c>
    </row>
    <row r="10" spans="1:5">
      <c r="A10" s="4" t="s">
        <v>204</v>
      </c>
      <c r="B10" s="5" t="n">
        <v>4937</v>
      </c>
      <c r="C10" s="5" t="n">
        <v>5173</v>
      </c>
    </row>
    <row r="11" spans="1:5">
      <c r="A11" s="4" t="s">
        <v>205</v>
      </c>
      <c r="B11" s="5" t="n">
        <v>33164</v>
      </c>
      <c r="C11" s="5" t="n">
        <v>-15989</v>
      </c>
    </row>
    <row r="12" spans="1:5">
      <c r="A12" s="4" t="s">
        <v>206</v>
      </c>
      <c r="B12" s="5" t="n">
        <v>-163</v>
      </c>
      <c r="C12" s="5" t="n">
        <v>349</v>
      </c>
    </row>
    <row r="13" spans="1:5">
      <c r="A13" s="3" t="s">
        <v>207</v>
      </c>
    </row>
    <row r="14" spans="1:5">
      <c r="A14" s="4" t="s">
        <v>208</v>
      </c>
      <c r="B14" s="5" t="n">
        <v>9021</v>
      </c>
      <c r="C14" s="5" t="n">
        <v>8352</v>
      </c>
    </row>
    <row r="15" spans="1:5">
      <c r="A15" s="4" t="s">
        <v>209</v>
      </c>
      <c r="B15" s="5" t="n">
        <v>1718</v>
      </c>
      <c r="C15" s="5" t="n">
        <v>-2110</v>
      </c>
    </row>
    <row r="16" spans="1:5">
      <c r="A16" s="4" t="s">
        <v>71</v>
      </c>
      <c r="B16" s="5" t="n">
        <v>-4403</v>
      </c>
      <c r="C16" s="5" t="n">
        <v>-5519</v>
      </c>
    </row>
    <row r="17" spans="1:5">
      <c r="A17" s="4" t="s">
        <v>210</v>
      </c>
      <c r="B17" s="5" t="n">
        <v>-22071</v>
      </c>
      <c r="C17" s="5" t="n">
        <v>-11021</v>
      </c>
    </row>
    <row r="18" spans="1:5">
      <c r="A18" s="4" t="s">
        <v>92</v>
      </c>
      <c r="B18" s="5" t="n">
        <v>-12110</v>
      </c>
      <c r="C18" s="5" t="n">
        <v>-8827</v>
      </c>
    </row>
    <row r="19" spans="1:5">
      <c r="A19" s="4" t="s">
        <v>93</v>
      </c>
      <c r="B19" s="5" t="n">
        <v>4724</v>
      </c>
      <c r="C19" s="5" t="n">
        <v>2971</v>
      </c>
    </row>
    <row r="20" spans="1:5">
      <c r="A20" s="4" t="s">
        <v>211</v>
      </c>
      <c r="B20" s="5" t="n">
        <v>-6174</v>
      </c>
      <c r="C20" s="5" t="n">
        <v>12799</v>
      </c>
    </row>
    <row r="21" spans="1:5">
      <c r="A21" s="4" t="s">
        <v>212</v>
      </c>
      <c r="B21" s="5" t="n">
        <v>2694</v>
      </c>
      <c r="C21" s="5" t="n">
        <v>1599</v>
      </c>
    </row>
    <row r="22" spans="1:5">
      <c r="A22" s="4" t="s">
        <v>213</v>
      </c>
      <c r="B22" s="5" t="n">
        <v>-3513</v>
      </c>
      <c r="C22" s="5" t="n">
        <v>-3513</v>
      </c>
    </row>
    <row r="23" spans="1:5">
      <c r="A23" s="4" t="s">
        <v>214</v>
      </c>
      <c r="B23" s="5" t="n">
        <v>-1484</v>
      </c>
      <c r="C23" s="5" t="n">
        <v>26420</v>
      </c>
    </row>
    <row r="24" spans="1:5">
      <c r="A24" s="3" t="s">
        <v>215</v>
      </c>
    </row>
    <row r="25" spans="1:5">
      <c r="A25" s="4" t="s">
        <v>216</v>
      </c>
      <c r="B25" s="5" t="n">
        <v>-50897</v>
      </c>
      <c r="C25" s="5" t="n">
        <v>-52428</v>
      </c>
    </row>
    <row r="26" spans="1:5">
      <c r="A26" s="4" t="s">
        <v>217</v>
      </c>
      <c r="B26" s="5" t="n">
        <v>-12590</v>
      </c>
      <c r="C26" s="5" t="n">
        <v>-9502</v>
      </c>
    </row>
    <row r="27" spans="1:5">
      <c r="A27" s="4" t="s">
        <v>218</v>
      </c>
      <c r="B27" s="5" t="n">
        <v>4591</v>
      </c>
      <c r="C27" s="5" t="n">
        <v>0</v>
      </c>
    </row>
    <row r="28" spans="1:5">
      <c r="A28" s="3" t="s">
        <v>219</v>
      </c>
    </row>
    <row r="29" spans="1:5">
      <c r="A29" s="4" t="s">
        <v>220</v>
      </c>
      <c r="B29" s="5" t="n">
        <v>-1471</v>
      </c>
      <c r="C29" s="5" t="n">
        <v>-1973</v>
      </c>
    </row>
    <row r="30" spans="1:5">
      <c r="A30" s="4" t="s">
        <v>221</v>
      </c>
      <c r="B30" s="5" t="n">
        <v>-1378</v>
      </c>
      <c r="C30" s="5" t="n">
        <v>-1532</v>
      </c>
    </row>
    <row r="31" spans="1:5">
      <c r="A31" s="4" t="s">
        <v>126</v>
      </c>
      <c r="B31" s="5" t="n">
        <v>586</v>
      </c>
      <c r="C31" s="5" t="n">
        <v>1001</v>
      </c>
    </row>
    <row r="32" spans="1:5">
      <c r="A32" s="3" t="s">
        <v>222</v>
      </c>
    </row>
    <row r="33" spans="1:5">
      <c r="A33" s="4" t="s">
        <v>223</v>
      </c>
      <c r="B33" s="5" t="n">
        <v>-3073</v>
      </c>
      <c r="C33" s="5" t="n">
        <v>-37613</v>
      </c>
    </row>
    <row r="34" spans="1:5">
      <c r="A34" s="4" t="s">
        <v>224</v>
      </c>
      <c r="B34" s="5" t="n">
        <v>1406</v>
      </c>
      <c r="C34" s="5" t="n">
        <v>35468</v>
      </c>
    </row>
    <row r="35" spans="1:5">
      <c r="A35" s="4" t="s">
        <v>225</v>
      </c>
      <c r="B35" s="5" t="n">
        <v>829</v>
      </c>
      <c r="C35" s="5" t="n">
        <v>-724</v>
      </c>
    </row>
    <row r="36" spans="1:5">
      <c r="A36" s="4" t="s">
        <v>226</v>
      </c>
      <c r="B36" s="5" t="n">
        <v>-61997</v>
      </c>
      <c r="C36" s="5" t="n">
        <v>-67303</v>
      </c>
    </row>
    <row r="37" spans="1:5">
      <c r="A37" s="3" t="s">
        <v>227</v>
      </c>
    </row>
    <row r="38" spans="1:5">
      <c r="A38" s="4" t="s">
        <v>228</v>
      </c>
      <c r="B38" s="5" t="n">
        <v>-15696</v>
      </c>
      <c r="C38" s="5" t="n">
        <v>-14658</v>
      </c>
    </row>
    <row r="39" spans="1:5">
      <c r="A39" s="3" t="s">
        <v>229</v>
      </c>
    </row>
    <row r="40" spans="1:5">
      <c r="A40" s="4" t="s">
        <v>230</v>
      </c>
      <c r="B40" s="5" t="n">
        <v>202095</v>
      </c>
      <c r="C40" s="5" t="n">
        <v>215196</v>
      </c>
    </row>
    <row r="41" spans="1:5">
      <c r="A41" s="4" t="s">
        <v>231</v>
      </c>
      <c r="B41" s="5" t="n">
        <v>-75115</v>
      </c>
      <c r="C41" s="5" t="n">
        <v>-61452</v>
      </c>
    </row>
    <row r="42" spans="1:5">
      <c r="A42" s="4" t="s">
        <v>232</v>
      </c>
      <c r="B42" s="5" t="n">
        <v>0</v>
      </c>
      <c r="C42" s="5" t="n">
        <v>-63500</v>
      </c>
    </row>
    <row r="43" spans="1:5">
      <c r="A43" s="4" t="s">
        <v>233</v>
      </c>
      <c r="B43" s="5" t="n">
        <v>-1242</v>
      </c>
      <c r="C43" s="5" t="n">
        <v>-653</v>
      </c>
    </row>
    <row r="44" spans="1:5">
      <c r="A44" s="4" t="s">
        <v>234</v>
      </c>
      <c r="B44" s="5" t="n">
        <v>110042</v>
      </c>
      <c r="C44" s="5" t="n">
        <v>74933</v>
      </c>
    </row>
    <row r="45" spans="1:5">
      <c r="A45" s="4" t="s">
        <v>235</v>
      </c>
      <c r="B45" s="5" t="n">
        <v>46561</v>
      </c>
      <c r="C45" s="5" t="n">
        <v>34050</v>
      </c>
    </row>
    <row r="46" spans="1:5">
      <c r="A46" s="4" t="s">
        <v>236</v>
      </c>
      <c r="B46" s="5" t="n">
        <v>10818</v>
      </c>
      <c r="C46" s="5" t="n">
        <v>12900</v>
      </c>
      <c r="D46" s="5" t="n">
        <v>46950</v>
      </c>
    </row>
    <row r="47" spans="1:5">
      <c r="A47" s="4" t="s">
        <v>237</v>
      </c>
      <c r="B47" s="6" t="n">
        <v>57379</v>
      </c>
      <c r="C47" s="6" t="n">
        <v>46950</v>
      </c>
      <c r="D47" s="6" t="n">
        <v>57379</v>
      </c>
      <c r="E47" s="6" t="n">
        <v>4695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8</v>
      </c>
      <c r="B1" s="2" t="s">
        <v>1</v>
      </c>
    </row>
    <row r="2" spans="1:3">
      <c r="B2" s="2" t="s">
        <v>2</v>
      </c>
      <c r="C2" s="2" t="s">
        <v>116</v>
      </c>
    </row>
    <row r="3" spans="1:3">
      <c r="A3" s="4" t="s">
        <v>239</v>
      </c>
      <c r="B3" s="11" t="n">
        <v>0.5</v>
      </c>
      <c r="C3" s="11" t="n">
        <v>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9:11:04Z</dcterms:created>
  <dcterms:modified xmlns:dcterms="http://purl.org/dc/terms/" xmlns:xsi="http://www.w3.org/2001/XMLSchema-instance" xsi:type="dcterms:W3CDTF">2020-05-07T19:11:04Z</dcterms:modified>
</cp:coreProperties>
</file>